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Balance " sheetId="3" r:id="rId3"/>
    <s:sheet name="Consolidated Condensed Balance4" sheetId="4" r:id="rId4"/>
    <s:sheet name="Consolidated Condensed Stateme5" sheetId="5" r:id="rId5"/>
    <s:sheet name="Operations" sheetId="6" r:id="rId6"/>
    <s:sheet name="Interim Financial Information" sheetId="7" r:id="rId7"/>
    <s:sheet name="Business Acquisition" sheetId="8" r:id="rId8"/>
    <s:sheet name="Comprehensive Income" sheetId="9" r:id="rId9"/>
    <s:sheet name="Fair Value of Financial Instrum" sheetId="10" r:id="rId10"/>
    <s:sheet name="Inventories" sheetId="11" r:id="rId11"/>
    <s:sheet name="Earnings Per Share" sheetId="12" r:id="rId12"/>
    <s:sheet name="Goodwill and Other Intangible A" sheetId="13" r:id="rId13"/>
    <s:sheet name="Guarantees" sheetId="14" r:id="rId14"/>
    <s:sheet name="Pension Plan" sheetId="15" r:id="rId15"/>
    <s:sheet name="Acquisition, Restructuring and " sheetId="16" r:id="rId16"/>
    <s:sheet name="Business Segments" sheetId="17" r:id="rId17"/>
    <s:sheet name="Legal Proceedings" sheetId="18" r:id="rId18"/>
    <s:sheet name="New Accounting Pronouncements" sheetId="19" r:id="rId19"/>
    <s:sheet name="Long Term Debt" sheetId="20" r:id="rId20"/>
    <s:sheet name="Business Acquisition Business A" sheetId="21" r:id="rId21"/>
    <s:sheet name="Comprehensive Income (Tables)" sheetId="22" r:id="rId22"/>
    <s:sheet name="Fair Value of Financial Instr23" sheetId="23" r:id="rId23"/>
    <s:sheet name="Inventories (Tables)" sheetId="24" r:id="rId24"/>
    <s:sheet name="Earnings Per Share (Tables)" sheetId="25" r:id="rId25"/>
    <s:sheet name="Goodwill and Other Intangible26" sheetId="26" r:id="rId26"/>
    <s:sheet name="Guarantees (Tables)" sheetId="27" r:id="rId27"/>
    <s:sheet name="Pension Plan (Tables)" sheetId="28" r:id="rId28"/>
    <s:sheet name="Acquisition, Restructuring an29" sheetId="29" r:id="rId29"/>
    <s:sheet name="Business Segments (Tables)" sheetId="30" r:id="rId30"/>
    <s:sheet name="New Accounting Pronouncements N" sheetId="31" r:id="rId31"/>
    <s:sheet name="Long Term Debt Long Term Debt (" sheetId="32" r:id="rId32"/>
    <s:sheet name="Business Acquisition Business33" sheetId="33" r:id="rId33"/>
    <s:sheet name="Comprehensive Income (Details)" sheetId="34" r:id="rId34"/>
    <s:sheet name="Comprehensive Income (Accumulat" sheetId="35" r:id="rId35"/>
    <s:sheet name="Fair Value of Financial Instr36" sheetId="36" r:id="rId36"/>
    <s:sheet name="Inventories (Details)" sheetId="37" r:id="rId37"/>
    <s:sheet name="Earnings Per Share (Details)" sheetId="38" r:id="rId38"/>
    <s:sheet name="Goodwill and Other Intangible39" sheetId="39" r:id="rId39"/>
    <s:sheet name="Goodwill and Other Intangible40" sheetId="40" r:id="rId40"/>
    <s:sheet name="Goodwill and Other Intangible41" sheetId="41" r:id="rId41"/>
    <s:sheet name="Guarantees (Details)" sheetId="42" r:id="rId42"/>
    <s:sheet name="Pension Plan (Details)" sheetId="43" r:id="rId43"/>
    <s:sheet name="Acquisition, Restructuring an44" sheetId="44" r:id="rId44"/>
    <s:sheet name="Acquisition, Restructuring an45" sheetId="45" r:id="rId45"/>
    <s:sheet name="Business Segments (Details)" sheetId="46" r:id="rId46"/>
    <s:sheet name="Legal Proceedings (Details)" sheetId="47" r:id="rId47"/>
    <s:sheet name="New Accounting Pronouncements48" sheetId="48" r:id="rId48"/>
    <s:sheet name="Long Term Debt (Details)" sheetId="49" r:id="rId49"/>
  </s:sheets>
  <s:definedNames/>
  <s:calcPr calcId="124519" calcMode="auto" fullCalcOnLoad="1"/>
</s:workbook>
</file>

<file path=xl/sharedStrings.xml><?xml version="1.0" encoding="utf-8"?>
<sst xmlns="http://schemas.openxmlformats.org/spreadsheetml/2006/main" uniqueCount="416">
  <si>
    <t>Document and Entity Information - shares</t>
  </si>
  <si>
    <t>6 Months Ended</t>
  </si>
  <si>
    <t>Jun. 30, 2016</t>
  </si>
  <si>
    <t>Jul. 26, 2016</t>
  </si>
  <si>
    <t>Document and Entity Information [Abstract]</t>
  </si>
  <si>
    <t>Entity Registrant Name</t>
  </si>
  <si>
    <t>CONMED COR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Condensed Statements of Comprehensive Income - USD ($) shares in Thousands, $ in Thousands</t>
  </si>
  <si>
    <t>3 Months Ended</t>
  </si>
  <si>
    <t>Jun. 30, 2015</t>
  </si>
  <si>
    <t>Statement of Comprehensive Income [Abstract]</t>
  </si>
  <si>
    <t>Net sales</t>
  </si>
  <si>
    <t>Cost of sales</t>
  </si>
  <si>
    <t>Gross profit</t>
  </si>
  <si>
    <t>Selling and administrative expense</t>
  </si>
  <si>
    <t>Research and development expense</t>
  </si>
  <si>
    <t>Total operating expenses</t>
  </si>
  <si>
    <t>Income from operations</t>
  </si>
  <si>
    <t>Other expense</t>
  </si>
  <si>
    <t>Interest expense</t>
  </si>
  <si>
    <t>Income before income taxes</t>
  </si>
  <si>
    <t>Provision for income taxes</t>
  </si>
  <si>
    <t>Net income</t>
  </si>
  <si>
    <t>Comprehensive income</t>
  </si>
  <si>
    <t>Per share data:</t>
  </si>
  <si>
    <t>Basic (in dollars per share)</t>
  </si>
  <si>
    <t>Diluted (in dollars per share)</t>
  </si>
  <si>
    <t>Dividends per share of common stock (in dollars per share)</t>
  </si>
  <si>
    <t>Weighted average common shares:</t>
  </si>
  <si>
    <t>Basic (shares)</t>
  </si>
  <si>
    <t>Diluted (shares)</t>
  </si>
  <si>
    <t>Consolidated Condensed Balance Sheets - USD ($) $ in Thousands</t>
  </si>
  <si>
    <t>Dec. 31, 2015</t>
  </si>
  <si>
    <t>ASSETS</t>
  </si>
  <si>
    <t>Cash and cash equivalents</t>
  </si>
  <si>
    <t>Accounts receivable, net</t>
  </si>
  <si>
    <t>Inventories</t>
  </si>
  <si>
    <t>Prepaid expenses and other current assets</t>
  </si>
  <si>
    <t>Total current assets</t>
  </si>
  <si>
    <t>Property, plant and equipment, net</t>
  </si>
  <si>
    <t>Goodwill</t>
  </si>
  <si>
    <t>Other intangible assets, net</t>
  </si>
  <si>
    <t>Other assets</t>
  </si>
  <si>
    <t>Total assets</t>
  </si>
  <si>
    <t>LIABILITIES AND SHAREHOLDERS' EQUITY</t>
  </si>
  <si>
    <t>Current portion of long-term debt</t>
  </si>
  <si>
    <t>Accounts payable</t>
  </si>
  <si>
    <t>Accrued compensation and benefits</t>
  </si>
  <si>
    <t>Other current liabilities</t>
  </si>
  <si>
    <t>Total current liabilities</t>
  </si>
  <si>
    <t>Long-term debt</t>
  </si>
  <si>
    <t>Deferred income taxes</t>
  </si>
  <si>
    <t>Other long-term liabilities</t>
  </si>
  <si>
    <t>Total liabilities</t>
  </si>
  <si>
    <t>Commitments and contingencies</t>
  </si>
  <si>
    <t xml:space="preserve"> </t>
  </si>
  <si>
    <t>Preferred stock, par value $.01 per share; authorized 500,000 shares; none outstanding</t>
  </si>
  <si>
    <t>Common stock, par value $.01 per share; 100,000,000 shares authorized; 31,299,194 shares issued in 2016 and 2015, respectively</t>
  </si>
  <si>
    <t>Paid-in capital</t>
  </si>
  <si>
    <t>Retained earnings</t>
  </si>
  <si>
    <t>Accumulated other comprehensive loss</t>
  </si>
  <si>
    <t>Less: 3,485,571 and 3,590,409 shares of common stock in treasury, at cost in 2016 and 2015, respectively</t>
  </si>
  <si>
    <t>Total shareholders' equity</t>
  </si>
  <si>
    <t>Total liabilities and shareholders' equity</t>
  </si>
  <si>
    <t>Consolidated Condensed Balance Sheets (Parenthetical) - $ / shares</t>
  </si>
  <si>
    <t>Statement of Financial Position [Abstract]</t>
  </si>
  <si>
    <t>Preferred stock, par value (dollars per share)</t>
  </si>
  <si>
    <t>Preferred stock, shares authorized</t>
  </si>
  <si>
    <t>Preferred stock, shares outstanding</t>
  </si>
  <si>
    <t>Common stock, par value (dollars per share)</t>
  </si>
  <si>
    <t>Common stock, shares authorized</t>
  </si>
  <si>
    <t>Common stock, shares issued</t>
  </si>
  <si>
    <t>Treasury stock, shares</t>
  </si>
  <si>
    <t>Consolidated Condensed Statements of Cash Flows - USD ($) $ in Thousands</t>
  </si>
  <si>
    <t>Cash flows from operating activities:</t>
  </si>
  <si>
    <t>Adjustments to reconcile net income to net cash provided by operating activities:</t>
  </si>
  <si>
    <t>Depreciation</t>
  </si>
  <si>
    <t>Amortization</t>
  </si>
  <si>
    <t>Stock-based compensation</t>
  </si>
  <si>
    <t>Loss on early extinguishment of debt</t>
  </si>
  <si>
    <t>Increase (decrease) in cash flows from changes in assets and liabilities, net of acquired assets:</t>
  </si>
  <si>
    <t>Accounts receivable</t>
  </si>
  <si>
    <t>Other liabilities</t>
  </si>
  <si>
    <t>Total operating</t>
  </si>
  <si>
    <t>Net cash provided by (used in) operating activities</t>
  </si>
  <si>
    <t>Cash flows from investing activities:</t>
  </si>
  <si>
    <t>Purchases of property, plant and equipment</t>
  </si>
  <si>
    <t>Payments related to business acquisitions, net of cash acquired</t>
  </si>
  <si>
    <t>Net cash used in investing activities</t>
  </si>
  <si>
    <t>Cash flows from financing activities:</t>
  </si>
  <si>
    <t>Payments on senior credit agreement</t>
  </si>
  <si>
    <t>Proceeds from senior credit agreement</t>
  </si>
  <si>
    <t>Payments related to distribution agreement</t>
  </si>
  <si>
    <t>Payments related to contingent consideration</t>
  </si>
  <si>
    <t>Payments related to debt issuance costs</t>
  </si>
  <si>
    <t>Dividends paid on common stock</t>
  </si>
  <si>
    <t>Other, net</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Non-cash financing activities:</t>
  </si>
  <si>
    <t>Dividends payable</t>
  </si>
  <si>
    <t>Operations</t>
  </si>
  <si>
    <t>Organization, Consolidation and Presentation of Financial Statements [Abstract]</t>
  </si>
  <si>
    <t>Operations CONMED Corporation (“CONMED”, the “Company”, “we” or “us”) is a medical technology company that provides surgical devices and equipment for minimally invasive procedures. The Company’s products are used by surgeons and physicians in a variety of specialties including orthopedics, general surgery, gynecology, neurosurgery and gastroenterology.</t>
  </si>
  <si>
    <t>Interim Financial Information</t>
  </si>
  <si>
    <t>Interim financial information</t>
  </si>
  <si>
    <t>Interim Financial Inform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Results for the period ended June 30, 2016 are not necessarily indicative of the results that may be expected for the year ending December 31, 2016 . The consolidated condensed financial statements and notes thereto should be read in conjunction with the consolidated financial statements and notes for the year ended December 31, 2015 included in our Annual Report on Form 10-K.</t>
  </si>
  <si>
    <t>Business Acquisition</t>
  </si>
  <si>
    <t>Business Combinations [Abstract]</t>
  </si>
  <si>
    <t>Business Acquisition On January 4, 2016, we acquired all of the stock of SurgiQuest, Inc. ("SurgiQuest") for $257.7 million in cash (based on an aggregate purchase price of $265 million as adjusted pursuant to the merger agreement governing the acquisition). SurgiQuest develops, manufactures and markets the AirSeal ® System, the first integrated access management technology for use in laparoscopic and robotic procedures. This proprietary and differentiated access system is complementary to our current advanced surgical offering. The acquisition was funded through a combination of cash on hand and long-term borrowings. The following table summarizes the estimated fair values of the assets acquired and liabilities assumed as a result of the SurgiQuest acquisition. The assessment of fair value is preliminary and is based on information that was available to management at the time the consolidated condensed financial statements were prepared. Accordingly, the allocation of purchase price is preliminary and therefore subject to adjustment in future periods. Cash $ 1,305 Other current assets 16,681 Current assets 17,986 Property, plant &amp; equipment 3,332 Goodwill 136,358 Customer and distributor relationships 76,420 Developed technology 49,600 Trademarks &amp; tradenames 4,780 Other non-current assets 302 Total assets acquired $ 288,778 Current liabilities assumed 10,586 Deferred income taxes 20,009 Other long-term liabilities 454 Total liabilities assumed 31,049 Net assets acquired $ 257,729 The goodwill recorded as part of the acquisition primarily represents revenue synergies, as well as operating efficiencies and cost savings. Goodwill deductible for tax purposes is $11.5 million . The weighted amortization period for intangibles acquired is 20 years. Customer and distributor relationships, developed technology and trademarks and tradenames are being amortized over a weighted average life of 22 , 17 and 23 years, respectively. The unaudited pro forma information for the three and six months ended June 30, 2016 and 2015 , assuming SurgiQuest occurred as of January 1, 2015 are presented below. This information has been prepared for comparative purposes only and does not purport to be indicative of the results of operations which actually would have resulted had the SurgiQuest acquisition occurred on the dates indicated, or which may result in the future. Three Months Ended June 30, Six Months Ended June 30, 2016 2015 2016 2015 Net sales $ 193,433 $ 194,565 $ 374,634 $ 381,889 Net income 6,337 (808 ) 12,659 (7,665 ) These pro forma results include certain adjustments, primarily due to increases in amortization expense due to fair value adjustments of intangible assets, increases in interest expense due to additional borrowings incurred to finance the acquisition, and acquisition related costs including transaction costs such as legal, accounting, valuation and other professional services as well as integration costs such as severance and retention. Acquisition related costs included in the determination of pro forma net income for the three and six months ended June 30, 2015 totaled $5.0 million and $14.0 million , respectively. Such amounts are excluded from the determination of pro forma net income for the three and six months ended June 30, 2016 . Net sales associated with SurgiQuest of $18.5 million and $31.2 million have been recorded in the consolidated condensed statements of comprehensive income for the three and six months ended June 30, 2016 , respectively. It is impracticable to determine the earnings recorded in the consolidated condensed statements of comprehensive income associated with the SurgiQuest acquisition for the three and six months ended June 30, 2016 as these amounts are not separately measured.</t>
  </si>
  <si>
    <t>Comprehensive Income</t>
  </si>
  <si>
    <t>Comprehensive Income [Abstract]</t>
  </si>
  <si>
    <t>Comprehensive Income Comprehensive income consists of the following: Three Months Ended June 30, Six Months Ended June 30, 2016 2015 2016 2015 Net income $ 2,884 $ 7,461 $ 619 $ 13,773 Other comprehensive income: Pension liability, net of income tax (income tax expense of $257 and $297 for the three months ended June 30, 2016 and 2015, respectively, and $514 and $598 for the six months ended June 30, 2016 and 2015, respectively) 438 507 876 1,019 Cash flow hedging gain (loss), net of income tax (income tax expense (benefit) of $666 and ($1,499) for the three months ended June 30, 2016 and 2015, respectively, and ($633) and ($349) for the six months ended June 30, 2016 and 2015, respectively) 1,137 (2,557 ) (1,080 ) (595 ) Foreign currency translation adjustment (3,114 ) 3,219 1,717 (9,282 ) Comprehensive income $ 1,345 $ 8,630 $ 2,132 $ 4,915 Accumulated other comprehensive loss consists of the following: Cash Flow Hedging Gain (Loss) Pension Liability Cumulative Translation Adjustments Accumulated Other Comprehensive Income (Loss) Balance, December 31, 2015 $ 1,201 $ (25,982 ) $ (29,113 ) $ (53,894 ) Other comprehensive income (loss) before reclassifications, net of tax (750 ) — 1,717 967 Amounts reclassified from accumulated other comprehensive income (loss) before tax a (524 ) 1,390 — 866 Income tax provision (benefit) 194 (514 ) — (320 ) Net current-period other comprehensive income (loss) (1,080 ) 876 1,717 1,513 Balance, June 30, 2016 $ 121 $ (25,106 ) $ (27,396 ) $ (52,381 ) Cash Flow Hedging Gain (Loss) Pension Liability Cumulative Translation Adjustments Accumulated Other Comprehensive Income (Loss) Balance, December 31, 2014 $ 3,276 $ (30,760 ) $ (12,338 ) $ (39,822 ) Other comprehensive income (loss) before reclassifications, net of tax 2,583 — (9,282 ) (6,699 ) Amounts reclassified from accumulated other comprehensive income before tax a (5,040 ) 1,617 — (3,423 ) Income tax provision (benefit) 1,862 (598 ) — 1,264 Net current-period other comprehensive income (loss) (595 ) 1,019 (9,282 ) (8,858 ) Balance, June 30, 2015 $ 2,681 $ (29,741 ) $ (21,620 ) $ (48,680 ) (a) The cash flow hedging gain (loss) and pension liability accumulated other comprehensive income (loss) components are included in sales or cost of sales and as a component of net periodic pension cost, respectively. The amounts recorded in the charts above are for the six months ended June 30, 2016 and 2015 . For the three months ended June 30, 2016 , $0.0 million of the cash flow hedging gain and $0.7 million of the pension liability were reclassified from accumulated other comprehensive loss to the statement of income. For the three months ended June 30, 2015 , $2.4 million of the cash flow hedging gain and $0.8 million of the pension liability were reclassified from accumulated other comprehensive loss to the statement of income. Refer to Note 5 and Note 10, respectively, for further details.</t>
  </si>
  <si>
    <t>Fair Value of Financial Instruments</t>
  </si>
  <si>
    <t>Fair Value Disclosures [Abstract]</t>
  </si>
  <si>
    <t>Fair Value of Financial Instruments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The notional contract amounts for forward contracts outstanding at June 30, 2016 which have been accounted for as cash flow hedges totaled $101.1 million . Net realized gains recognized for forward contracts accounted for as cash flow hedges approximated $0.0 million and $2.4 million for the three months ended June 30, 2016 and 2015 , respectively, and $0.5 million and $5.0 million for the six months ended June 30, 2016 and 2015 , respectively. Net unrealized gains on forward contracts outstanding, which have been accounted for as cash flow hedges and which have been included in other comprehensive income, totaled $0.1 million at June 30, 2016 . It is expected these unrealized gains will be recognized in the consolidated condensed statement of comprehensive income in 2016 and 2017 .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The notional contract amounts for forward contracts outstanding at June 30, 2016 which have not been designated as hedges totaled $19.6 million . Net realized gains (losses) recognized in connection with those forward contracts not accounted for as hedges approximated $0.0 million and $(0.7) million for the three months ended June 30, 2016 and 2015 , respectively, offsetting gains (losses) on our intercompany receivables of $(0.3) million and $0.4 million for the three months ended June 30, 2016 and 2015 , respectively. Net realized gains (losses) recognized in connection with those forward contracts not accounted for as hedges approximated $(0.2) million and $0.0 million for the six months ended June 30, 2016 and 2015 , respectively, offsetting gains (losses) on our intercompany receivables of $0.1 million and $(0.3) million for the six months ended June 30, 2016 and 2015 , respectively. These gains and losses have been recorded in selling and administrative expense in the consolidated condensed statements of comprehensive income. We record these forward foreign exchange contracts at fair value; the following tables summarize the fair value for forward foreign exchange contracts outstanding at June 30, 2016 and December 31, 2015 : June 30, 2016 Asset Balance Sheet Location Fair Value Liabilities Balance Sheet Location Fair Value Net Fair Value Derivatives designated as hedged instruments: Foreign exchange contracts Prepaid expenses and other current assets $ 2,111 Prepaid expenses and other current assets $ (1,920 ) $ 191 Derivatives not designated as hedging instruments: Foreign exchange contracts Prepaid expenses and other current assets 10 Prepaid expenses and other current assets (56 ) (46 ) Total derivatives $ 2,121 $ (1,976 ) $ 145 December 31, 2015 Asset Balance Sheet Location Fair Value Liabilities Balance Sheet Location Fair Value Net Fair Value Derivatives designated as hedged instruments: Foreign exchange contracts Prepaid expenses and other current assets $ 2,931 Prepaid expenses and other current assets $ (1,026 ) $ 1,905 Derivatives not designated as hedging instruments: Foreign exchange contracts Prepaid expenses and other current assets 4 Prepaid expenses and other current assets (38 ) (34 ) Total derivatives $ 2,935 $ (1,064 ) $ 1,871 Our forward foreign exchange contracts are subject to a master netting agreement and qualify for netting in the consolidated balance sheets. Accordingly, at June 30, 2016 and December 31, 2015 , we have recorded the net fair value of $0.1 million and $1.9 million , respectively, in prepaid expenses and other current ass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Valuation Techniques. Assets and liabilities carried at fair value and measured on a recurring basis as of June 30, 2016 consist of forward foreign exchange contracts and contingent liabilities associated with the EndoDynamix, Inc. acquisition. The Company values its forward foreign exchange contracts using quoted prices for similar assets. The most significant assumption is quoted currency rates. The value of the forward foreign exchange contract assets and liabilities were determined within Level 2 of the valuation hierarchy and are listed in the table above. The EndoDynamix, Inc. acquisition involves the potential for the payment of future contingent consideration upon the achievement of certain product development milestones and revenue based payments. Contingent consideration is recorded at the estimated fair value of the contingent milestone and revenue based payments on the acquisition date. The fair value of the contingent consideration is remeasured at the estimated fair value at each reporting period with the change in fair value recognized as income or expense within selling and administrative expenses in the consolidated condensed statements of comprehensive income. We measure the initial liability and remeasure the liability on a recurring basis using Level 3 inputs as defined under authoritative guidance for fair value measurements. The carrying amounts reported in our consolidated condensed balance sheets for cash and cash equivalents, accounts receivable, accounts payable and long-term debt approximate fair value.</t>
  </si>
  <si>
    <t>Inventory Disclosure [Abstract]</t>
  </si>
  <si>
    <t>Inventories Inventories consist of the following: June 30, December 31, Raw materials $ 44,071 $ 47,681 Work-in-process 15,627 13,922 Finished goods 120,215 105,291 Total $ 179,913 $ 166,894</t>
  </si>
  <si>
    <t>Earnings Per Share</t>
  </si>
  <si>
    <t>Earnings Per Share [Abstract]</t>
  </si>
  <si>
    <t>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SARs") during the period. The following table sets forth the computation of basic and diluted earnings per share for the three and six months ended June 30, 2016 and 2015 : Three Months Ended June 30, Six Months Ended June 30, 2016 2015 2016 2015 Net income $ 2,884 $ 7,461 $ 619 $ 13,773 Basic – weighted average shares outstanding 27,776 27,620 27,753 27,603 Effect of dilutive potential securities 165 237 173 236 Diluted – weighted average shares outstanding 27,941 27,857 27,926 27,839 Net income (per share) Basic $ 0.10 $ 0.27 $ 0.02 $ 0.50 Diluted 0.10 0.27 0.02 0.49 The shares used in the calculation of diluted EPS exclude options and SARs to purchase shares where the exercise price was greater than the average market price of common shares for the period and the effect of the inclusion would be anti-dilutive. Such shares aggregated approximately 1.7 million and 1.3 million in three and six months ended June 30, 2016 . Such shares were not material in the three and six months ended June 30, 2015 .</t>
  </si>
  <si>
    <t>Goodwill and Other Intangible Assets</t>
  </si>
  <si>
    <t>Goodwill and Intangible Assets Disclosure [Abstract]</t>
  </si>
  <si>
    <t>Goodwill and Other Intangible Assets The changes in the net carrying amount of goodwill for the six months ended June 30, 2016 are as follows: Balance as of December 31, 2015 $ 260,651 Goodwill resulting from business acquisitions 136,358 Foreign currency translation 1,145 Balance as of June 30, 2016 $ 398,154 Assets and liabilities of acquired businesses are recorded at their estimated fair values as of the date of acquisition. Goodwill represents costs in excess of fair values assigned to the underlying net assets of acquired businesses. During the six months ended June 30, 2016 , the Company acquired SurgiQuest, Inc. ("SurgiQuest") as further described in Note 3. Goodwill resulting from the acquisition amounted to $136.4 million and acquired amortizing intangible assets including customer and distributor relationships, developed technology and trademarks and tradenames amounted to $130.8 million . Other intangible assets consist of the following: June 30, 2016 December 31, 2015 Gross Carrying Amount Accumulated Amortization Gross Carrying Amount Accumulated Amortization Amortized intangible assets: Customer and distributor relationships $ 213,308 $ (69,795 ) $ 136,871 $ (64,423 ) Promotional, marketing and distribution rights 149,376 (27,000 ) 149,376 (24,000 ) Patents and other intangible assets 71,435 (43,888 ) 66,688 (42,885 ) Developed technology 49,600 (620 ) — — Unamortized intangible assets: Trademarks and tradenames 86,544 — 86,544 — $ 570,263 $ (141,303 ) $ 439,479 $ (131,308 ) Customer and distributor relationships, trademarks and tradenames, developed technology and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On January 3, 2012, the Company entered into the JDDA with MTF to obtain MTF's worldwide promotion rights with respect to allograft tissues within the field of sports medicine and related products. The initial consideration from the Company included a $63.0 million up-front payment for the rights and certain assets, with an additional $84.0 million contingently payable over a four year period depending on MTF meeting supply targets for tissue. On January 6, 2016, January 5, 2015 and January 3, 2014, we paid equal installments of $16.7 million and on January 3, 2013, we paid $34.0 million of the additional consideration. Amortization expense related to intangible assets which are subject to amortization totaled $5.0 million and $3.1 million in the three months ended June 30, 2016 and 2015 , respectively, and $10.0 million and $6.4 million in the six months ended June 30, 2016 and 2015 , respectively, and is included as a reduction of revenue (for amortization related to our promotional, marketing and distribution rights) and in selling and administrative expense (for all other intangible assets) in the consolidated condensed statements of comprehensive income. The weighted average amortization period for intangible assets which are amortized is 25 years. Customer and distributor relationships are being amortized over a weighted average life of 29 years. SurgiQuest customer and distributor relationships are being amortized over a weighted average life of 22 years. Promotional, marketing and distribution rights are being amortized over a weighted average life of 25 years. Patents and other intangible assets are being amortized over a weighted average life of 13 years. Included in patents and other intangible assets at June 30, 2016 is an in-process research and development asset related to the EndoDynamix, Inc. acquisition that is not currently amortized. Developed technology is being amortized over a weighted average life of 17 years. The estimated intangible asset amortization expense remaining for the year ending December 31, 2016 and for each of the five succeeding years is as follows: Amortization included in expense Amortization recorded as a reduction of revenue Total Remaining, 2016 $ 6,988 $ 3,000 $ 9,988 2017 15,428 6,000 21,428 2018 15,762 6,000 21,762 2019 15,617 6,000 21,617 2020 15,307 6,000 21,307 2021 14,031 6,000 20,031</t>
  </si>
  <si>
    <t>Guarantees</t>
  </si>
  <si>
    <t>Guarantees [Abstract]</t>
  </si>
  <si>
    <t>Guarantees We provide warranties on certain of our products at the time of sale. The standard warranty period for our capital and reusable equipment is generally one year. Liability under service and warranty policies is based upon a review of historical warranty and service claim experience. Adjustments are made to accruals as claim data and historical experience warrant. Changes in the carrying amount of service and product warranties for the six months ended June 30 , are as follows: 2016 2015 Balance as of January 1, $ 2,509 $ 2,286 Provision for warranties 1,692 1,950 Claims made (1,770 ) (1,716 ) Balance as of June 30, $ 2,431 $ 2,520</t>
  </si>
  <si>
    <t>Pension Plan</t>
  </si>
  <si>
    <t>Compensation and Retirement Disclosure [Abstract]</t>
  </si>
  <si>
    <t>Pension Plan Net periodic pension cost consists of the following: Three Months Ended June 30, Six Months Ended June 30, 2016 2015 2016 2015 Service cost $ 113 $ 52 $ 226 $ 120 Interest cost on projected benefit obligation 719 810 1,438 1,697 Expected return on plan assets (1,297 ) (1,380 ) (2,594 ) (2,849 ) Net amortization and deferral 695 805 1,390 1,617 Net periodic pension cost $ 230 $ 287 $ 460 $ 585 We do not expect to make any pension contributions during 2016 .</t>
  </si>
  <si>
    <t>Acquisition, Restructuring and Other Expense</t>
  </si>
  <si>
    <t>Acquisition, Restructuring and Other Expense [Abstract]</t>
  </si>
  <si>
    <t>Acquisition, Restructuring and Other Expense [Text Block]</t>
  </si>
  <si>
    <t>Acquisition, Restructuring and Other Expense Acquisition, restructuring and other expense consists of the following: Three Months Ended June 30, Six Months Ended June 30, 2016 2015 2016 2015 Facility consolidation costs $ 127 $ 1,534 $ 991 $ 3,863 Termination of a product offering 4,546 — 4,546 — Restructuring costs included in cost of sales $ 4,673 $ 1,534 $ 5,537 $ 3,863 Restructuring costs $ 953 $ 2,284 $ 3,744 $ 8,464 Business acquisition costs 4,996 — 14,041 — Acquisition, restructuring and other expense included in selling and administrative expense $ 5,949 $ 2,284 $ 17,785 $ 8,464 Debt refinancing costs included in other expense $ — $ — $ 2,942 $ — During the three and six months ended June 30, 2016 , we incurred $5.0 million and $14.0 million , respectively, in costs associated with the January 4, 2016 acquisition of SurgiQuest, Inc. as further described in Note 3. These costs include investment banking fees, consulting fees, legal fees and integration related costs. During the six months ended June 30, 2016 , we incurred a $2.7 million charge related to an agreement between the Company and JP Morgan Chase Bank, N.A. and recorded a loss on the early extinguishment of debt of $0.3 million in conjunction with the fifth amended and restated senior credit agreement as further described in Note 15. During 2016 and 2015 , we continued our operational restructuring plan. The consolidation of our Centennial, Colorado manufacturing operations into other existing CONMED manufacturing facilities is substantially complete. We incurred $0.1 million and $1.5 million in costs associated with the operational restructuring during the three months ended June 30, 2016 and 2015 , respectively, and $1.0 million and $3.9 million during the six months ended June 30, 2016 and 2015 , respectively. These costs were charged to cost of sales and include severance and other charges associated with the consolidation. In conjunction with the consolidation of our Centennial, Colorado manufacturing operations, the facility is currently held for sale and classified in prepaids and other current assets in the consolidated condensed balance sheet. The net book value of this facility at June 30, 2016 was $3.1 million . During 2016, the Company discontinued our Altrus product offering as part of our ongoing restructuring and incurred $4.5 million in non-cash charges which were included in cost of sales for the three and six months ended June 30, 2016 . During 2016 and 2015 , we restructured certain selling and administrative functions and incurred severance and other related costs in the amount of $1.0 million and $2.3 million for the three months ended June 30, 2016 and 2015 , respectively, and $3.7 million and $8.5 million for the six months ended June 30, 2016 and 2015 , respectively. We have recorded an accrual in current and other long term liabilities of $2.2 million at June 30, 2016 mainly related to severance costs associated with the restructuring. Below is a rollforward of the costs incurred and cash expenditures associated with these activities during the six months ended June 30, 2016 and 2015 : 2016 2015 Balance as of January 1, $ 7,175 $ 8,254 Expenses incurred 4,735 12,327 Payments made (9,755 ) (12,897 ) Balance at June 30, $ 2,155 $ 7,684</t>
  </si>
  <si>
    <t>Business Segments</t>
  </si>
  <si>
    <t>Segment Reporting [Abstract]</t>
  </si>
  <si>
    <t>Business Segments We are accounting and reporting for our business as a single operating segment entity engaged in the development, manufacturing and sale on a global basis of surgical devices and related equipment. Our chief operating decision maker (the CEO) evaluates the various global product portfolios on a net sales basis and evaluates profitability, investment and cash flow metrics on a consolidated worldwide basis due to shared infrastructure and resources. Our product lines consist of orthopedic surgery, general surgery and surgical visualization. Orthopedic surgery consists of sports medicine instrumentation and small bone, large bone and specialty powered surgical instruments and service fees related to the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Surgical visualization consists of imaging systems for use in minimally invasive orthopedic and general surgery procedures including 2DHD and 3DHD vision technologies. These product lines' net sales are as follows: Three Months Ended June 30, Six Months Ended June 30, 2016 2015 2016 2015 Orthopedic surgery $ 92,742 $ 96,801 $ 186,183 $ 195,398 General surgery 87,570 71,111 163,470 137,173 Surgical visualization 13,121 13,115 24,981 26,396 Consolidated net sales $ 193,433 $ 181,027 $ 374,634 $ 358,967</t>
  </si>
  <si>
    <t>Legal Proceedings</t>
  </si>
  <si>
    <t>Commitments and Contingencies Disclosure [Abstract]</t>
  </si>
  <si>
    <t>Legal Proceedings From time to time, we are subject to claims alleging product liability, patent infringement or other claims incurred in the ordinary course of business. These may involve our United States or foreign operations, or sales by foreign distributors. Likewise, from time to time, the Company may receive an information request or subpoena from a government agency such as the Securities and Exchange Commission, Department of Justice, Equal Employment Opportunity Commission, the Occupational Safety and Health Administration, the Department of Labor, the Treasury Department or other federal and state agencies or foreign governments or government agencies. These information requests or subpoenas may or may not be routine inquiries, or may begin as routine inquiries and over time develop into enforcement actions of various types. The product liability claims are generally covered by various insurance policies, subject to certain deductible amounts, maximum policy limits and certain exclusions in the respective policies or as required as a matter of law. In some cases, we may be entitled to indemnification by third parties. We establish reserves sufficient to cover probable losses associated with any such pending claims. We do not expect that the resolution of any pending claims or investigations will have a material adverse effect on our financial condition, results of operations or cash flows. There can be no assurance, however, that future claims or investigations, or the costs associated with responding to such claims or investigations, especially claims and investigations not covered by insurance, will not have a material adverse effect on our financial condition, results of operations or cash flows. Manufacturers of medical products may face exposure to significant product liability claims. To date, we have not experienced any product liability claims that have been material to our financial statements or financial condition, but any such claims arising in the future could have a material adverse effect on our business or results of operations. We currently maintain commercial product liability insurance of $25 million per incident and $2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During the third quarter of 2013, the U.S. Food and Drug Administration ("FDA") inspected our Centennial, Colorado manufacturing facility and issued a Form 483 with observations on September 20, 2013. We subsequently submitted responses to the Observations, and the FDA issued a warning letter on January 30, 2014 relating to the inspection and the responses to the Form 483 observations. Accordingly, we undertook corrective actions. During the fourth quarter of 2014, the FDA again inspected our Centennial, Colorado manufacturing facility and, on November 18, 2014, issued a Form 483 with eight observations, three of which the FDA characterized as repeat observations. On December 10, 2014, we responded to the Form 483 observations. We have received some additional questions from the FDA and have responded to these questions on April 25, 2015. The Company remains in ongoing communications with the FDA. The remediation costs to date have not been material, although there can be no assurance that responding to the Form 483 observations or a future inspection by the FDA will not result in an additional Form 483 or warning letter, or other regulatory actions, which may include consent decrees or fines that could be material. In September 2013, Lexion Medical ("Lexion") filed suit against SurgiQuest in federal court in the District of Minnesota alleging false advertising under the Lanham Act, as well as various state law claims, including common law trade libel and unfair competition. In March 2014, SurgiQuest’s motion to dismiss for lack of personal jurisdiction was granted and that same day, SurgiQuest filed suit against Lexion in federal court in the District of Delaware seeking, among other claims, a declaratory judgment that SurgiQuest’s actions did not violate the Lanham Act. Lexion filed an answer generally denying SurgiQuest’s claims, and asserted counterclaims that were substantially similar to the claims Lexion brought in the Minnesota action. On January 4, 2016, SurgiQuest became a subsidiary of CONMED as further described in Note 3, and CONMED assumed the costs and liabilities related to the Lexion lawsuit subject to the terms of the merger agreement referenced in Note 3. The case is in the discovery phase with trial anticipated in 2017. Based on recently produced expert's reports, Lexion is seeking damages of $14.8 million for alleged lost profits and $18.7 million for costs related to alleged “corrective advertising” as well as an unspecified sum for disgorgement of SurgiQuest’s alleged profit. We believe that there is no merit to Lexion’s claims against SurgiQuest and intend to vigorously defend the claims asserted by Lexion.</t>
  </si>
  <si>
    <t>New Accounting Pronouncements</t>
  </si>
  <si>
    <t>New Accounting Pronouncements and Changes in Accounting Principles [Abstract]</t>
  </si>
  <si>
    <t>New Accounting Pronouncements In May 2014, the FASB issued Accounting Standards Update ("ASU") No. 2014-09, "Revenue from Contracts with Customers". This ASU is a comprehensive new revenue recognition model that requires a company to recognize revenue when it transfers promised goods or services to customers in an amount that reflects the consideration the company expects to receive in exchange for those goods or services. In March, April and May 2016, the FASB issued ASU 2016-08 related to principal versus agent considerations; ASU 2016-10 related to identifying performance obligations and licensing; and ASU 2016-12 clarifying the guidance on assessing collectability, presenting sales taxes, measuring noncash consideration, and certain transition matters, respectively. These additional ASUs provide supplemental adoption guidance and clarification to ASU 2014-09. The guidance in these ASUs is effective for annual reporting periods beginning after December 15, 2017 and early adoption is permitted as of January 1, 2017. We plan to adopt these ASUs on January 1, 2018. The new standard will become effective beginning with the first quarter of 2018 and can be adopted either retrospectively to each prior reporting period presented or as a cumulative effect adjustment as of the date of adoption. The Company is currently evaluating both the impact of adopting this new guidance on the consolidated financial statements and the method of adoption. In July 2015, the FASB issued ASU No. 2015-11, "Simplifying the Measurement of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periods beginning after December 15, 2016. The Company does not believe this new guidance will have a material impact on the consolidated financial statements. In August 2015, the FASB issued ASU No. 2015-15, "Presentation and Subsequent Measurement of Debt Issuance Costs Associated with Line-of-Credit Arrangements". This ASU was issued to clarify the guidance included in ASU 2015-03 "Simplifying the Presentation of Debt Issuance Costs", which requires entities to present debt issuance costs related to a recognized debt liability as a direct deduction from the carrying amount of that debt liability. ASU 2015-03 does not address presentation or subsequent measurement of debt issuance costs related to line-of-credit arrangements. Given the absence of authoritative guidance within Update 2015-03 for debt issuance costs related to line-of-credit arrangements, ASU 2015-15 was issued to clarify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financial statements issued for fiscal years beginning after December 15, 2015, and interim periods within those fiscal years. The Company adopted this guidance as of January 1, 2016, continuing to account for debt issuance costs related to the line-of-credit arrangement as an asset, and it did not have a material impact on our consolidated financial statements. In September 2015, the FASB issued ASU No. 2015-16, "Simplifying the Accounting for Measurement-Period Adjustments". This ASU simplifies the accounting for changes in measurement period adjustments associated with a business combination. It requires that an acquirer recognize adjustments to provisional amounts that are identified during the measurement period in the reporting period in which the adjustment amounts are determined. This ASU is effective for annual periods beginning after December 15, 2015. The Company adopted this guidance as of January 1, 2016 and it did not have a material impact on our consolidated financial statements. In November 2015, the FASB issued ASU No. 2015-17 "Income Taxes (ASC 740): Balance Sheet Classification of Deferred Taxes". This ASU requires all deferred income tax assets and liabilities be presented as non-current in classified balance sheets. This can be applied prospectively or retrospectively and must disclose the reason for the change in accounting principle, the application applied and if applied retrospectively, include quantitative information about the effects of the change on prior periods. This standard is effective for annual and interim periods beginning after December 15, 2016. The Company retrospectively implemented this new guidance in the first quarter of 2016. The below table summarizes the adjustments made to conform prior period classification with the new guidance: December 31, 2015 As Previously Filed Reclass As Adjusted Current deferred income tax assets $ 14,150 $ (14,150 ) $ — Long-term deferred income tax assets 1,332 2,906 4,238 Long-term deferred income tax liabilities (114,623 ) 11,244 (103,379 ) $ (99,141 ) $ — $ (99,141 ) In February 2016, the FASB issued ASU No. 2016-02, Leases (Topic 842) (“ASU 2016-02”). This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e adoption of ASU 2016-02. In March 2016, the FASB issued ASU No. 2016-09, Improvements to Employee Share-Based Payment Accounting. This ASU requires all tax effects to run through the statement of operations, where historically tax benefits in excess of compensation cost ran through equity. It also allows employers' to withhold the maximum amount of individual tax withholdings without resulting in liability accounting. Finally, the ASU allows companies to make an accounting policy election regarding the impact of forfeitures on expense related to share based awards. This new guidance is effective for periods beginning after December 15, 2016, however early adoption is permitted. The Company is currently evaluating the impact of adopting this new guidance on the consolidated financial statements.</t>
  </si>
  <si>
    <t>Long Term Debt</t>
  </si>
  <si>
    <t>Debt Disclosure [Abstract]</t>
  </si>
  <si>
    <t>Long Term Debt Long term debt consists of the following: June 30, 2016 December 31, 2015 Revolving line of credit $ 344,314 $ 265,609 Term loan, net of deferred debt issuance costs of $700 and $0 in 2016 and 2015, respectively 169,925 — Mortgage notes 4,545 5,201 Total debt 518,784 270,810 Less: Current portion 10,145 1,339 Total long-term debt $ 508,639 $ 269,471 On January 4, 2016 we entered into an amended and restated senior credit agreement (the "fifth amended and restated senior credit agreement") consisting of: (a) a $175.0 million term loan facility and (b) a $525.0 million revolving credit facility both expiring on January 4, 2021. The term loan is payable in quarterly installments increasing over the term of the facility. Proceeds from the term loan facility and borrowings under the revolving credit facility were used to repay the then existing senior credit agreement and to finance the acquisition of SurgiQuest. Initially, the interest rates are at LIBOR plus a base rate or a Eurocurrency rate plus an applicable margin. The applicable margin for base rate loans is 1.00% and for Eurocurrency rate loans is 2.00% ( 2.47% at June 30, 2016 ). In conjunction with this agreement, we incurred charges included in other expense in the statements of comprehensive income related to an agreement between the Company and JP Morgan Chase Bank, N.A. totaling $2.7 million and recorded a loss on the early extinguishment of debt of $0.3 million . There were $170.6 million in borrowings outstanding on the term loan as of June 30, 2016 . There were $344.3 million in borrowings outstanding under the revolving credit facility as of June 30, 2016 . Our available borrowings on the revolving credit facility at June 30, 2016 were $175.9 million with approximately $4.8 million of the facility set aside for outstanding letters of credit. The amended and restated senior credit agreement is collateralized by substantially all of our personal property and assets. The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June 30, 2016 . We are also required, under certain circumstances, to make mandatory prepayments from net cash proceeds from any issuance of equity and asset sales. We have a mortgage note outstanding in connection with the Largo, Florida property and facilities bearing interest at 8.25% per annum with semiannual payments of principal and interest through June 2019. The principal balance outstanding on the mortgage note aggregated $4.5 million at June 30, 2016 . The mortgage note is collateralized by the Largo, Florida property and facilities. The scheduled maturities of long-term debt outstanding at June 30, 2016 are as follows: July 1, 2016 - June 30, 2017 $ 10,145 July 1, 2017 - June 30, 2018 12,449 July 1, 2018 - June 30, 2019 16,951 July 1, 2019 - June 30, 2020 17,500 July 1, 2020 - June 30, 2021 462,439</t>
  </si>
  <si>
    <t>Business Acquisition Business Acquisition (Tables)</t>
  </si>
  <si>
    <t>Schedule of Recognized Identified Assets Acquired and Liabilities Assumed</t>
  </si>
  <si>
    <t>The following table summarizes the estimated fair values of the assets acquired and liabilities assumed as a result of the SurgiQuest acquisition. The assessment of fair value is preliminary and is based on information that was available to management at the time the consolidated condensed financial statements were prepared. Accordingly, the allocation of purchase price is preliminary and therefore subject to adjustment in future periods. Cash $ 1,305 Other current assets 16,681 Current assets 17,986 Property, plant &amp; equipment 3,332 Goodwill 136,358 Customer and distributor relationships 76,420 Developed technology 49,600 Trademarks &amp; tradenames 4,780 Other non-current assets 302 Total assets acquired $ 288,778 Current liabilities assumed 10,586 Deferred income taxes 20,009 Other long-term liabilities 454 Total liabilities assumed 31,049 Net assets acquired $ 257,729</t>
  </si>
  <si>
    <t>Business Acquisition, Pro Forma Information</t>
  </si>
  <si>
    <t>The unaudited pro forma information for the three and six months ended June 30, 2016 and 2015 , assuming SurgiQuest occurred as of January 1, 2015 are presented below. This information has been prepared for comparative purposes only and does not purport to be indicative of the results of operations which actually would have resulted had the SurgiQuest acquisition occurred on the dates indicated, or which may result in the future. Three Months Ended June 30, Six Months Ended June 30, 2016 2015 2016 2015 Net sales $ 193,433 $ 194,565 $ 374,634 $ 381,889 Net income 6,337 (808 ) 12,659 (7,665 )</t>
  </si>
  <si>
    <t>Comprehensive Income (Tables)</t>
  </si>
  <si>
    <t>Schedule of Comprehensive Income</t>
  </si>
  <si>
    <t xml:space="preserve">Comprehensive income consists of the following: Three Months Ended June 30, Six Months Ended June 30, 2016 2015 2016 2015 Net income $ 2,884 $ 7,461 $ 619 $ 13,773 Other comprehensive income: Pension liability, net of income tax (income tax expense of $257 and $297 for the three months ended June 30, 2016 and 2015, respectively, and $514 and $598 for the six months ended June 30, 2016 and 2015, respectively) 438 507 876 1,019 Cash flow hedging gain (loss), net of income tax (income tax expense (benefit) of $666 and ($1,499) for the three months ended June 30, 2016 and 2015, respectively, and ($633) and ($349) for the six months ended June 30, 2016 and 2015, respectively) 1,137 (2,557 ) (1,080 ) (595 ) Foreign currency translation adjustment (3,114 ) 3,219 1,717 (9,282 ) Comprehensive income $ 1,345 $ 8,630 $ 2,132 $ 4,915 </t>
  </si>
  <si>
    <t>Schedule of Accumulated Other Comprehensive Loss</t>
  </si>
  <si>
    <t>Accumulated other comprehensive loss consists of the following: Cash Flow Hedging Gain (Loss) Pension Liability Cumulative Translation Adjustments Accumulated Other Comprehensive Income (Loss) Balance, December 31, 2015 $ 1,201 $ (25,982 ) $ (29,113 ) $ (53,894 ) Other comprehensive income (loss) before reclassifications, net of tax (750 ) — 1,717 967 Amounts reclassified from accumulated other comprehensive income (loss) before tax a (524 ) 1,390 — 866 Income tax provision (benefit) 194 (514 ) — (320 ) Net current-period other comprehensive income (loss) (1,080 ) 876 1,717 1,513 Balance, June 30, 2016 $ 121 $ (25,106 ) $ (27,396 ) $ (52,381 ) Cash Flow Hedging Gain (Loss) Pension Liability Cumulative Translation Adjustments Accumulated Other Comprehensive Income (Loss) Balance, December 31, 2014 $ 3,276 $ (30,760 ) $ (12,338 ) $ (39,822 ) Other comprehensive income (loss) before reclassifications, net of tax 2,583 — (9,282 ) (6,699 ) Amounts reclassified from accumulated other comprehensive income before tax a (5,040 ) 1,617 — (3,423 ) Income tax provision (benefit) 1,862 (598 ) — 1,264 Net current-period other comprehensive income (loss) (595 ) 1,019 (9,282 ) (8,858 ) Balance, June 30, 2015 $ 2,681 $ (29,741 ) $ (21,620 ) $ (48,680 ) (a) The cash flow hedging gain (loss) and pension liability accumulated other comprehensive income (loss) components are included in sales or cost of sales and as a component of net periodic pension cost, respectively. The amounts recorded in the charts above are for the six months ended June 30, 2016 and 2015 . For the three months ended June 30, 2016 , $0.0 million of the cash flow hedging gain and $0.7 million of the pension liability were reclassified from accumulated other comprehensive loss to the statement of income. For the three months ended June 30, 2015 , $2.4 million of the cash flow hedging gain and $0.8 million of the pension liability were reclassified from accumulated other comprehensive loss to the statement of income. Refer to Note 5 and Note 10, respectively, for further details.</t>
  </si>
  <si>
    <t>Fair Value of Financial Instruments (Tables)</t>
  </si>
  <si>
    <t>Schedule of Fair Value for Forward Foreign Exchange Contracts</t>
  </si>
  <si>
    <t>We record these forward foreign exchange contracts at fair value; the following tables summarize the fair value for forward foreign exchange contracts outstanding at June 30, 2016 and December 31, 2015 : June 30, 2016 Asset Balance Sheet Location Fair Value Liabilities Balance Sheet Location Fair Value Net Fair Value Derivatives designated as hedged instruments: Foreign exchange contracts Prepaid expenses and other current assets $ 2,111 Prepaid expenses and other current assets $ (1,920 ) $ 191 Derivatives not designated as hedging instruments: Foreign exchange contracts Prepaid expenses and other current assets 10 Prepaid expenses and other current assets (56 ) (46 ) Total derivatives $ 2,121 $ (1,976 ) $ 145 December 31, 2015 Asset Balance Sheet Location Fair Value Liabilities Balance Sheet Location Fair Value Net Fair Value Derivatives designated as hedged instruments: Foreign exchange contracts Prepaid expenses and other current assets $ 2,931 Prepaid expenses and other current assets $ (1,026 ) $ 1,905 Derivatives not designated as hedging instruments: Foreign exchange contracts Prepaid expenses and other current assets 4 Prepaid expenses and other current assets (38 ) (34 ) Total derivatives $ 2,935 $ (1,064 ) $ 1,871</t>
  </si>
  <si>
    <t>Inventories (Tables)</t>
  </si>
  <si>
    <t>Schedule of inventory</t>
  </si>
  <si>
    <t>Inventories consist of the following: June 30, December 31, Raw materials $ 44,071 $ 47,681 Work-in-process 15,627 13,922 Finished goods 120,215 105,291 Total $ 179,913 $ 166,894</t>
  </si>
  <si>
    <t>Earnings Per Share (Tables)</t>
  </si>
  <si>
    <t>Schedule of calculation of basic and diluted earnings per share</t>
  </si>
  <si>
    <t>The following table sets forth the computation of basic and diluted earnings per share for the three and six months ended June 30, 2016 and 2015 : Three Months Ended June 30, Six Months Ended June 30, 2016 2015 2016 2015 Net income $ 2,884 $ 7,461 $ 619 $ 13,773 Basic – weighted average shares outstanding 27,776 27,620 27,753 27,603 Effect of dilutive potential securities 165 237 173 236 Diluted – weighted average shares outstanding 27,941 27,857 27,926 27,839 Net income (per share) Basic $ 0.10 $ 0.27 $ 0.02 $ 0.50 Diluted 0.10 0.27 0.02 0.49</t>
  </si>
  <si>
    <t>Goodwill and Other Intangible Assets (Tables)</t>
  </si>
  <si>
    <t>Schedule of Goodwill</t>
  </si>
  <si>
    <t xml:space="preserve">The changes in the net carrying amount of goodwill for the six months ended June 30, 2016 are as follows: Balance as of December 31, 2015 $ 260,651 Goodwill resulting from business acquisitions 136,358 Foreign currency translation 1,145 Balance as of June 30, 2016 $ 398,154 </t>
  </si>
  <si>
    <t>Schedule of Finite-Lived and Indefinite-Lived Intangible Assets</t>
  </si>
  <si>
    <t>Other intangible assets consist of the following: June 30, 2016 December 31, 2015 Gross Carrying Amount Accumulated Amortization Gross Carrying Amount Accumulated Amortization Amortized intangible assets: Customer and distributor relationships $ 213,308 $ (69,795 ) $ 136,871 $ (64,423 ) Promotional, marketing and distribution rights 149,376 (27,000 ) 149,376 (24,000 ) Patents and other intangible assets 71,435 (43,888 ) 66,688 (42,885 ) Developed technology 49,600 (620 ) — — Unamortized intangible assets: Trademarks and tradenames 86,544 — 86,544 — $ 570,263 $ (141,303 ) $ 439,479 $ (131,308 )</t>
  </si>
  <si>
    <t>Schedule of Estimated Amortization Expense</t>
  </si>
  <si>
    <t>The estimated intangible asset amortization expense remaining for the year ending December 31, 2016 and for each of the five succeeding years is as follows: Amortization included in expense Amortization recorded as a reduction of revenue Total Remaining, 2016 $ 6,988 $ 3,000 $ 9,988 2017 15,428 6,000 21,428 2018 15,762 6,000 21,762 2019 15,617 6,000 21,617 2020 15,307 6,000 21,307 2021 14,031 6,000 20,031</t>
  </si>
  <si>
    <t>Guarantees (Tables)</t>
  </si>
  <si>
    <t>Changes in the carrying amount of service and product warranties</t>
  </si>
  <si>
    <t>Changes in the carrying amount of service and product warranties for the six months ended June 30 , are as follows: 2016 2015 Balance as of January 1, $ 2,509 $ 2,286 Provision for warranties 1,692 1,950 Claims made (1,770 ) (1,716 ) Balance as of June 30, $ 2,431 $ 2,520</t>
  </si>
  <si>
    <t>Pension Plan (Tables)</t>
  </si>
  <si>
    <t>Schedule of net benefit cost</t>
  </si>
  <si>
    <t>Net periodic pension cost consists of the following: Three Months Ended June 30, Six Months Ended June 30, 2016 2015 2016 2015 Service cost $ 113 $ 52 $ 226 $ 120 Interest cost on projected benefit obligation 719 810 1,438 1,697 Expected return on plan assets (1,297 ) (1,380 ) (2,594 ) (2,849 ) Net amortization and deferral 695 805 1,390 1,617 Net periodic pension cost $ 230 $ 287 $ 460 $ 585</t>
  </si>
  <si>
    <t>Acquisition, Restructuring and Other Expense (Tables)</t>
  </si>
  <si>
    <t>Schedule of Acquisition, Restructuring and Other Expense [Table Text Block]</t>
  </si>
  <si>
    <t>Acquisition, restructuring and other expense consists of the following: Three Months Ended June 30, Six Months Ended June 30, 2016 2015 2016 2015 Facility consolidation costs $ 127 $ 1,534 $ 991 $ 3,863 Termination of a product offering 4,546 — 4,546 — Restructuring costs included in cost of sales $ 4,673 $ 1,534 $ 5,537 $ 3,863 Restructuring costs $ 953 $ 2,284 $ 3,744 $ 8,464 Business acquisition costs 4,996 — 14,041 — Acquisition, restructuring and other expense included in selling and administrative expense $ 5,949 $ 2,284 $ 17,785 $ 8,464 Debt refinancing costs included in other expense $ — $ — $ 2,942 $ —</t>
  </si>
  <si>
    <t>Schedule of Restructuring Accrual</t>
  </si>
  <si>
    <t>Below is a rollforward of the costs incurred and cash expenditures associated with these activities during the six months ended June 30, 2016 and 2015 : 2016 2015 Balance as of January 1, $ 7,175 $ 8,254 Expenses incurred 4,735 12,327 Payments made (9,755 ) (12,897 ) Balance at June 30, $ 2,155 $ 7,684</t>
  </si>
  <si>
    <t>Business Segments (Tables)</t>
  </si>
  <si>
    <t>Schedule of net sales information by product line</t>
  </si>
  <si>
    <t>These product lines' net sales are as follows: Three Months Ended June 30, Six Months Ended June 30, 2016 2015 2016 2015 Orthopedic surgery $ 92,742 $ 96,801 $ 186,183 $ 195,398 General surgery 87,570 71,111 163,470 137,173 Surgical visualization 13,121 13,115 24,981 26,396 Consolidated net sales $ 193,433 $ 181,027 $ 374,634 $ 358,967</t>
  </si>
  <si>
    <t>New Accounting Pronouncements New Accounting Pronouncements (Tables)</t>
  </si>
  <si>
    <t>Schedule of New Accounting Pronouncements and Changes in Accounting Principles</t>
  </si>
  <si>
    <t>The below table summarizes the adjustments made to conform prior period classification with the new guidance: December 31, 2015 As Previously Filed Reclass As Adjusted Current deferred income tax assets $ 14,150 $ (14,150 ) $ — Long-term deferred income tax assets 1,332 2,906 4,238 Long-term deferred income tax liabilities (114,623 ) 11,244 (103,379 ) $ (99,141 ) $ — $ (99,141 )</t>
  </si>
  <si>
    <t>Long Term Debt Long Term Debt (Tables)</t>
  </si>
  <si>
    <t>Schedule of Long-term Debt Instruments</t>
  </si>
  <si>
    <t>Long term debt consists of the following: June 30, 2016 December 31, 2015 Revolving line of credit $ 344,314 $ 265,609 Term loan, net of deferred debt issuance costs of $700 and $0 in 2016 and 2015, respectively 169,925 — Mortgage notes 4,545 5,201 Total debt 518,784 270,810 Less: Current portion 10,145 1,339 Total long-term debt $ 508,639 $ 269,471</t>
  </si>
  <si>
    <t>Schedule of Maturities of Long-term Debt</t>
  </si>
  <si>
    <t>The scheduled maturities of long-term debt outstanding at June 30, 2016 are as follows: July 1, 2016 - June 30, 2017 $ 10,145 July 1, 2017 - June 30, 2018 12,449 July 1, 2018 - June 30, 2019 16,951 July 1, 2019 - June 30, 2020 17,500 July 1, 2020 - June 30, 2021 462,439</t>
  </si>
  <si>
    <t>Business Acquisition Business Acquisition (Details) - USD ($) $ in Thousands</t>
  </si>
  <si>
    <t>Jan. 04, 2016</t>
  </si>
  <si>
    <t>Business Acquisition [Line Items]</t>
  </si>
  <si>
    <t>Weighted average amortization period (in years)</t>
  </si>
  <si>
    <t>25 years</t>
  </si>
  <si>
    <t>Assets Acquired [Abstract]</t>
  </si>
  <si>
    <t>Customer and Distributor Relationships [Member]</t>
  </si>
  <si>
    <t>29 years</t>
  </si>
  <si>
    <t>Technology-Based Intangible Assets [Member]</t>
  </si>
  <si>
    <t>17 years</t>
  </si>
  <si>
    <t>SurgiQuestInc [Member]</t>
  </si>
  <si>
    <t>Business Combination, Consideration Transferred</t>
  </si>
  <si>
    <t>Payments to acquire business</t>
  </si>
  <si>
    <t>Tax deductible goodwill</t>
  </si>
  <si>
    <t>20 years</t>
  </si>
  <si>
    <t>Cash</t>
  </si>
  <si>
    <t>Other current assets</t>
  </si>
  <si>
    <t>Current assets</t>
  </si>
  <si>
    <t>Property, plant &amp; equipment</t>
  </si>
  <si>
    <t>Other non-current assets</t>
  </si>
  <si>
    <t>Total assets acquired</t>
  </si>
  <si>
    <t>Liabilities Assumed [Abstract]</t>
  </si>
  <si>
    <t>Current liabilities assumed</t>
  </si>
  <si>
    <t>Total liabilities assumed</t>
  </si>
  <si>
    <t>Net assets acquired</t>
  </si>
  <si>
    <t>Pro Forma Information [Abstract]</t>
  </si>
  <si>
    <t>SurgiQuestInc [Member] | Customer and Distributor Relationships [Member]</t>
  </si>
  <si>
    <t>22 years</t>
  </si>
  <si>
    <t>Finite-lived intangible assets</t>
  </si>
  <si>
    <t>SurgiQuestInc [Member] | Technology-Based Intangible Assets [Member]</t>
  </si>
  <si>
    <t>SurgiQuestInc [Member] | Trademarks and Tradenames [Member]</t>
  </si>
  <si>
    <t>23 years</t>
  </si>
  <si>
    <t>Pro Forma [Member] | SurgiQuestInc [Member]</t>
  </si>
  <si>
    <t>Business acquisition costs</t>
  </si>
  <si>
    <t>Comprehensive Income (Details) - USD ($) $ in Thousands</t>
  </si>
  <si>
    <t>Pension liability, net of income tax</t>
  </si>
  <si>
    <t>Cash flow hedging gain (loss), net of income tax</t>
  </si>
  <si>
    <t>Foreign currency translation adjustment</t>
  </si>
  <si>
    <t>Pension liability, tax</t>
  </si>
  <si>
    <t>Cash flow hedging gain (loss), tax</t>
  </si>
  <si>
    <t>Comprehensive Income (Accumulated Other Comprehensive income (loss)) (Details) - USD ($) $ in Thousands</t>
  </si>
  <si>
    <t>Accumulated other comprehensive income (loss) [Roll Forward]</t>
  </si>
  <si>
    <t>Accumulated other comprehensive income (loss)</t>
  </si>
  <si>
    <t>Income tax (benefit)</t>
  </si>
  <si>
    <t>Accumulated Other Comprehensive Income (Loss) [Member]</t>
  </si>
  <si>
    <t>Other comprehensive income (loss) before reclassifications</t>
  </si>
  <si>
    <t>Amounts reclassified from other accumulated comprehensive income (loss) before tax</t>
  </si>
  <si>
    <t>[1]</t>
  </si>
  <si>
    <t>Net current-period other comprehensive income (loss)</t>
  </si>
  <si>
    <t>Cash Flow Hedging Gain (Loss) [Member]</t>
  </si>
  <si>
    <t>Pension Liability [Member]</t>
  </si>
  <si>
    <t>Cumulative Translation Adjustment [Member]</t>
  </si>
  <si>
    <t>The cash flow hedging gain (loss) and pension liability accumulated other comprehensive income (loss) components are included in sales or cost of sales and as a component of net periodic pension cost, respectively. The amounts recorded in the charts above are for the six months ended June 30, 2016 and 2015. For the three months ended June 30, 2016, $0.0 million of the cash flow hedging gain and $0.7 million of the pension liability were reclassified from accumulated other comprehensive loss to the statement of income. For the three months ended June 30, 2015, $2.4 million of the cash flow hedging gain and $0.8 million of the pension liability were reclassified from accumulated other comprehensive loss to the statement of income. Refer to Note 5 and Note 10, respectively, for further details.</t>
  </si>
  <si>
    <t>Fair Value of Financial Instruments (Foreign Currency Forward Contracts) (Details) - USD ($) $ in Thousands</t>
  </si>
  <si>
    <t>Derivative [Line Items]</t>
  </si>
  <si>
    <t>Gains (losses) on intercompany receivables</t>
  </si>
  <si>
    <t>Derivative Assets and Liabilities at Fair Value [Abstract]</t>
  </si>
  <si>
    <t>Fair value, assets</t>
  </si>
  <si>
    <t>Fair value, liabilities</t>
  </si>
  <si>
    <t>Derivative Assets (Liabilities), at Fair Value, Net</t>
  </si>
  <si>
    <t>Foreign Currency Forward Contracts [Member]</t>
  </si>
  <si>
    <t>Forward contracts not designated as hedging instruments net realized gains (losses)</t>
  </si>
  <si>
    <t>Designated as Hedging Instrument [Member] | Foreign Currency Forward Contracts [Member] | Prepaid Expenses and Other Current Assets [Member]</t>
  </si>
  <si>
    <t>Not Designated as Hedging Instrument [Member] | Foreign Currency Forward Contracts [Member]</t>
  </si>
  <si>
    <t>Notional amount of cash flow hedges</t>
  </si>
  <si>
    <t>Not Designated as Hedging Instrument [Member] | Foreign Currency Forward Contracts [Member] | Prepaid Expenses and Other Current Assets [Member]</t>
  </si>
  <si>
    <t>Cash Flow Hedging [Member] | Foreign Currency Forward Contracts [Member]</t>
  </si>
  <si>
    <t>Cash flow hedges realized gains</t>
  </si>
  <si>
    <t>Unrealized gains on cash flow hedges in accumulated other comprehensive income (loss) expected to be recognized in the next fiscal year</t>
  </si>
  <si>
    <t>Inventories (Details) - USD ($) $ in Thousands</t>
  </si>
  <si>
    <t>Raw materials</t>
  </si>
  <si>
    <t>Work-in-process</t>
  </si>
  <si>
    <t>Finished goods</t>
  </si>
  <si>
    <t>Total inventory</t>
  </si>
  <si>
    <t>Earnings Per Share (Details) - USD ($) $ / shares in Units, shares in Thousands, $ in Thousands</t>
  </si>
  <si>
    <t>Antidilutive Securities Excluded from Computation of Earnings Per Share, Amount</t>
  </si>
  <si>
    <t>Basic-weighted average shares outstanding (in shares)</t>
  </si>
  <si>
    <t>Effect of dilutive potential securities (in shares)</t>
  </si>
  <si>
    <t>Diluted- weighted average shares outstanding (in shares)</t>
  </si>
  <si>
    <t>Goodwill and Other Intangible Assets (Goodwill) (Details) $ in Thousands</t>
  </si>
  <si>
    <t>Jun. 30, 2016USD ($)</t>
  </si>
  <si>
    <t>Goodwill [Roll Forward]</t>
  </si>
  <si>
    <t>Beginning balance</t>
  </si>
  <si>
    <t>Goodwill resulting from business acquisitions</t>
  </si>
  <si>
    <t>Foreign currency translation</t>
  </si>
  <si>
    <t>Ending balance</t>
  </si>
  <si>
    <t>Goodwill and Other Intangible Assets (Intangible Assets) (Details) - USD ($) $ in Thousands</t>
  </si>
  <si>
    <t>Schedule of Finite-Lived and Indefinite-Lived Assets [Line Items]</t>
  </si>
  <si>
    <t>Intangible assets, Gross carrying amount</t>
  </si>
  <si>
    <t>Intangible assets, Accumulated amortization</t>
  </si>
  <si>
    <t>Future amortization expense [Abstract]</t>
  </si>
  <si>
    <t>Remaining, 2016</t>
  </si>
  <si>
    <t>Expense [Member]</t>
  </si>
  <si>
    <t>Reduction of Revenue [Member]</t>
  </si>
  <si>
    <t>Trademarks and Tradenames [Member]</t>
  </si>
  <si>
    <t>Unamortized intangible assets, Gross carrying amount</t>
  </si>
  <si>
    <t>Amortized intangible assets, Gross carrying amount</t>
  </si>
  <si>
    <t>Promotional, Marketing and Distribution Rights [Member]</t>
  </si>
  <si>
    <t>Patents and Other Intangible Assets [Member]</t>
  </si>
  <si>
    <t>Finite-lived Intangible Assets Acquired</t>
  </si>
  <si>
    <t>Goodwill and Other Intangible Assets (Other Intangible Assets) (Details) - USD ($) $ in Millions</t>
  </si>
  <si>
    <t>Jan. 06, 2016</t>
  </si>
  <si>
    <t>Jan. 05, 2015</t>
  </si>
  <si>
    <t>Jan. 03, 2014</t>
  </si>
  <si>
    <t>Jan. 03, 2013</t>
  </si>
  <si>
    <t>Jan. 03, 2012</t>
  </si>
  <si>
    <t>Other Intangible Assets [Line Items]</t>
  </si>
  <si>
    <t>Up-front payment</t>
  </si>
  <si>
    <t>Additional contingent cash payment</t>
  </si>
  <si>
    <t>Contingent payment period (in years)</t>
  </si>
  <si>
    <t>4 years</t>
  </si>
  <si>
    <t>Amortization expense</t>
  </si>
  <si>
    <t>13 years</t>
  </si>
  <si>
    <t>After One Year of Meeting Supply Target [Member]</t>
  </si>
  <si>
    <t>Conditional payment, amount paid</t>
  </si>
  <si>
    <t>After Two Year of Meeting Supply Target [Member]</t>
  </si>
  <si>
    <t>After Year Three of Meeting Supply Target [Member]</t>
  </si>
  <si>
    <t>After Year Four of Meeting Supply Target [Member]</t>
  </si>
  <si>
    <t>Guarantees (Details) - USD ($) $ in Thousands</t>
  </si>
  <si>
    <t>Standard warranty period (in years)</t>
  </si>
  <si>
    <t>1 year</t>
  </si>
  <si>
    <t>Movement in Standard Product Warranty Accrual [Roll Forward]</t>
  </si>
  <si>
    <t>Provision for warranties</t>
  </si>
  <si>
    <t>Claims made</t>
  </si>
  <si>
    <t>Pension Plan (Details) - USD ($) $ in Thousands</t>
  </si>
  <si>
    <t>Service cost</t>
  </si>
  <si>
    <t>Interest cost on projected benefit obligation</t>
  </si>
  <si>
    <t>Expected return on plan assets</t>
  </si>
  <si>
    <t>Net amortization and deferral</t>
  </si>
  <si>
    <t>Net periodic pension cost</t>
  </si>
  <si>
    <t>Acquisition, Restructuring and Other Expense (Details) - USD ($) $ in Thousands</t>
  </si>
  <si>
    <t>Dec. 31, 2014</t>
  </si>
  <si>
    <t>Acquisition, Restructuring and Other Expense [Line Items]</t>
  </si>
  <si>
    <t>Restructuring costs</t>
  </si>
  <si>
    <t>Debt refinancing costs included in other expense</t>
  </si>
  <si>
    <t>Debt Instrument, Financing Costs Expensed</t>
  </si>
  <si>
    <t>Assets held-for-sale</t>
  </si>
  <si>
    <t>Restructuring reserve</t>
  </si>
  <si>
    <t>Cost of Sales [Member]</t>
  </si>
  <si>
    <t>Cost of Sales [Member] | Facility Consolidation Costs [Member]</t>
  </si>
  <si>
    <t>Cost of Sales [Member] | Termination of Product Offering [Member]</t>
  </si>
  <si>
    <t>Selling and Administrative Expenses [Member]</t>
  </si>
  <si>
    <t>Acquisition, restructuring and other expense included in selling and administrative expense</t>
  </si>
  <si>
    <t>Selling and Administrative Expenses [Member] | Administrative Restructuring [Member]</t>
  </si>
  <si>
    <t>Other Expense [Member]</t>
  </si>
  <si>
    <t>SurgiQuestInc [Member] | Selling and Administrative Expenses [Member]</t>
  </si>
  <si>
    <t>Acquisition, Restructuring and Other Expense (Restructuring Accrual) (Details) - USD ($) $ in Thousands</t>
  </si>
  <si>
    <t>Restructuring accrual</t>
  </si>
  <si>
    <t>Restructuring accrual, beginning balance</t>
  </si>
  <si>
    <t>Expenses incurred</t>
  </si>
  <si>
    <t>Payments made</t>
  </si>
  <si>
    <t>Restructuring accrual, ending balance</t>
  </si>
  <si>
    <t>Business Segments (Details) - USD ($) $ in Thousands</t>
  </si>
  <si>
    <t>Segment Reporting Information [Line Items]</t>
  </si>
  <si>
    <t>Orthopedic Surgery [Member]</t>
  </si>
  <si>
    <t>General Surgery [Member]</t>
  </si>
  <si>
    <t>Surgical Visualization [Member]</t>
  </si>
  <si>
    <t>Legal Proceedings (Details) $ in Millions</t>
  </si>
  <si>
    <t>Loss Contingencies [Line Items]</t>
  </si>
  <si>
    <t>Product liability insurance, amount per incident</t>
  </si>
  <si>
    <t>Product liability insurance, aggregate annual amount</t>
  </si>
  <si>
    <t>Lexion Alleged Lost Profits [Member]</t>
  </si>
  <si>
    <t>Loss Contingency, Damages Sought, Value</t>
  </si>
  <si>
    <t>Lexion Costs Related to Alleged Corrective Advertising [Member]</t>
  </si>
  <si>
    <t>New Accounting Pronouncements New Accounting Pronouncements (Details) $ in Thousands</t>
  </si>
  <si>
    <t>Dec. 31, 2015USD ($)</t>
  </si>
  <si>
    <t>New Accounting Pronouncements or Change in Accounting Principle [Line Items]</t>
  </si>
  <si>
    <t>Current deferred income tax assets</t>
  </si>
  <si>
    <t>Long-term deferred income tax assets</t>
  </si>
  <si>
    <t>Long-term deferred income tax liabilities</t>
  </si>
  <si>
    <t>Deferred Tax Liabilities, Net</t>
  </si>
  <si>
    <t>Previous Accounting Guidance [Member]</t>
  </si>
  <si>
    <t>Adjustments for New Accounting Pronouncement [Member]</t>
  </si>
  <si>
    <t>Long Term Debt (Details) - USD ($)</t>
  </si>
  <si>
    <t>Debt Instrument [Line Items]</t>
  </si>
  <si>
    <t>Long-term Debt</t>
  </si>
  <si>
    <t>Long-term Debt, Current Maturities</t>
  </si>
  <si>
    <t>Long-term Debt, Excluding Current Maturities</t>
  </si>
  <si>
    <t>Unamortized Debt Issuance Expense</t>
  </si>
  <si>
    <t>Effective interest rate (percentage)</t>
  </si>
  <si>
    <t>2.47%</t>
  </si>
  <si>
    <t>Remaining borrowing capacity</t>
  </si>
  <si>
    <t>Letters of Credit Outstanding, Amount</t>
  </si>
  <si>
    <t>Maturities of Long-term Debt [Abstract]</t>
  </si>
  <si>
    <t>July 1, 2016 - June 30, 2017</t>
  </si>
  <si>
    <t>July 1, 2017 - June 30, 2018</t>
  </si>
  <si>
    <t>July 1, 2018 - June 30, 2019</t>
  </si>
  <si>
    <t>July 1, 2019 - June 30, 2020</t>
  </si>
  <si>
    <t>July 1, 2020 - June 30, 2021</t>
  </si>
  <si>
    <t>Amended and Restated Senior Credit Agreement [Member] | Base Rate [Member]</t>
  </si>
  <si>
    <t>Variable rate (percentage)</t>
  </si>
  <si>
    <t>1.00%</t>
  </si>
  <si>
    <t>Amended and Restated Senior Credit Agreement [Member] | Eurodollar [Member]</t>
  </si>
  <si>
    <t>2.00%</t>
  </si>
  <si>
    <t>Loans Payable [Member]</t>
  </si>
  <si>
    <t>Long-term Debt, Gross</t>
  </si>
  <si>
    <t>Loans Payable [Member] | Amended and Restated Senior Credit Agreement [Member]</t>
  </si>
  <si>
    <t>Face amount</t>
  </si>
  <si>
    <t>Line of Credit [Member]</t>
  </si>
  <si>
    <t>Line of Credit [Member] | Amended and Restated Senior Credit Agreement [Member]</t>
  </si>
  <si>
    <t>Borrowing capacity</t>
  </si>
  <si>
    <t>Mortgages [Member]</t>
  </si>
  <si>
    <t>Debt Instrument, Interest Rate, Stated Percentage</t>
  </si>
  <si>
    <t>8.2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1695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7817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51</v>
      </c>
      <c t="s" r="B1" s="2">
        <v>1</v>
      </c>
    </row>
    <row spans="1:2" r="2">
      <c t="s" r="B2" s="2">
        <v>2</v>
      </c>
    </row>
    <row spans="1:2" r="3">
      <c t="s" r="A3" s="3">
        <v>134</v>
      </c>
    </row>
    <row spans="1:2" r="4">
      <c t="s" r="A4" s="4">
        <v>51</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193433</v>
      </c>
      <c t="n" r="C4" s="7">
        <v>181027</v>
      </c>
      <c t="n" r="D4" s="7">
        <v>374634</v>
      </c>
      <c t="n" r="E4" s="7">
        <v>358967</v>
      </c>
    </row>
    <row spans="1:5" r="5">
      <c t="s" r="A5" s="4">
        <v>27</v>
      </c>
      <c t="n" r="B5" s="6">
        <v>91011</v>
      </c>
      <c t="n" r="C5" s="6">
        <v>87529</v>
      </c>
      <c t="n" r="D5" s="6">
        <v>174472</v>
      </c>
      <c t="n" r="E5" s="6">
        <v>173187</v>
      </c>
    </row>
    <row spans="1:5" r="6">
      <c t="s" r="A6" s="4">
        <v>28</v>
      </c>
      <c t="n" r="B6" s="6">
        <v>102422</v>
      </c>
      <c t="n" r="C6" s="6">
        <v>93498</v>
      </c>
      <c t="n" r="D6" s="6">
        <v>200162</v>
      </c>
      <c t="n" r="E6" s="6">
        <v>185780</v>
      </c>
    </row>
    <row spans="1:5" r="7">
      <c t="s" r="A7" s="4">
        <v>29</v>
      </c>
      <c t="n" r="B7" s="6">
        <v>86729</v>
      </c>
      <c t="n" r="C7" s="6">
        <v>73581</v>
      </c>
      <c t="n" r="D7" s="6">
        <v>172672</v>
      </c>
      <c t="n" r="E7" s="6">
        <v>148367</v>
      </c>
    </row>
    <row spans="1:5" r="8">
      <c t="s" r="A8" s="4">
        <v>30</v>
      </c>
      <c t="n" r="B8" s="6">
        <v>8009</v>
      </c>
      <c t="n" r="C8" s="6">
        <v>7501</v>
      </c>
      <c t="n" r="D8" s="6">
        <v>16267</v>
      </c>
      <c t="n" r="E8" s="6">
        <v>14043</v>
      </c>
    </row>
    <row spans="1:5" r="9">
      <c t="s" r="A9" s="4">
        <v>31</v>
      </c>
      <c t="n" r="B9" s="6">
        <v>94738</v>
      </c>
      <c t="n" r="C9" s="6">
        <v>81082</v>
      </c>
      <c t="n" r="D9" s="6">
        <v>188939</v>
      </c>
      <c t="n" r="E9" s="6">
        <v>162410</v>
      </c>
    </row>
    <row spans="1:5" r="10">
      <c t="s" r="A10" s="4">
        <v>32</v>
      </c>
      <c t="n" r="B10" s="6">
        <v>7684</v>
      </c>
      <c t="n" r="C10" s="6">
        <v>12416</v>
      </c>
      <c t="n" r="D10" s="6">
        <v>11223</v>
      </c>
      <c t="n" r="E10" s="6">
        <v>23370</v>
      </c>
    </row>
    <row spans="1:5" r="11">
      <c t="s" r="A11" s="4">
        <v>33</v>
      </c>
      <c t="n" r="B11" s="6">
        <v>0</v>
      </c>
      <c t="n" r="C11" s="6">
        <v>0</v>
      </c>
      <c t="n" r="D11" s="6">
        <v>2942</v>
      </c>
      <c t="n" r="E11" s="6">
        <v>0</v>
      </c>
    </row>
    <row spans="1:5" r="12">
      <c t="s" r="A12" s="4">
        <v>34</v>
      </c>
      <c t="n" r="B12" s="6">
        <v>3757</v>
      </c>
      <c t="n" r="C12" s="6">
        <v>1489</v>
      </c>
      <c t="n" r="D12" s="6">
        <v>7587</v>
      </c>
      <c t="n" r="E12" s="6">
        <v>2949</v>
      </c>
    </row>
    <row spans="1:5" r="13">
      <c t="s" r="A13" s="4">
        <v>35</v>
      </c>
      <c t="n" r="B13" s="6">
        <v>3927</v>
      </c>
      <c t="n" r="C13" s="6">
        <v>10927</v>
      </c>
      <c t="n" r="D13" s="6">
        <v>694</v>
      </c>
      <c t="n" r="E13" s="6">
        <v>20421</v>
      </c>
    </row>
    <row spans="1:5" r="14">
      <c t="s" r="A14" s="4">
        <v>36</v>
      </c>
      <c t="n" r="B14" s="6">
        <v>1043</v>
      </c>
      <c t="n" r="C14" s="6">
        <v>3466</v>
      </c>
      <c t="n" r="D14" s="6">
        <v>75</v>
      </c>
      <c t="n" r="E14" s="6">
        <v>6648</v>
      </c>
    </row>
    <row spans="1:5" r="15">
      <c t="s" r="A15" s="4">
        <v>37</v>
      </c>
      <c t="n" r="B15" s="6">
        <v>2884</v>
      </c>
      <c t="n" r="C15" s="6">
        <v>7461</v>
      </c>
      <c t="n" r="D15" s="6">
        <v>619</v>
      </c>
      <c t="n" r="E15" s="6">
        <v>13773</v>
      </c>
    </row>
    <row spans="1:5" r="16">
      <c t="s" r="A16" s="4">
        <v>38</v>
      </c>
      <c t="n" r="B16" s="7">
        <v>1345</v>
      </c>
      <c t="n" r="C16" s="7">
        <v>8630</v>
      </c>
      <c t="n" r="D16" s="7">
        <v>2132</v>
      </c>
      <c t="n" r="E16" s="7">
        <v>4915</v>
      </c>
    </row>
    <row spans="1:5" r="17">
      <c t="s" r="A17" s="3">
        <v>39</v>
      </c>
    </row>
    <row spans="1:5" r="18">
      <c t="s" r="A18" s="4">
        <v>40</v>
      </c>
      <c t="n" r="B18" s="8">
        <v>0.1</v>
      </c>
      <c t="n" r="C18" s="8">
        <v>0.27</v>
      </c>
      <c t="n" r="D18" s="8">
        <v>0.02</v>
      </c>
      <c t="n" r="E18" s="8">
        <v>0.5</v>
      </c>
    </row>
    <row spans="1:5" r="19">
      <c t="s" r="A19" s="4">
        <v>41</v>
      </c>
      <c t="n" r="B19" s="9">
        <v>0.1</v>
      </c>
      <c t="n" r="C19" s="9">
        <v>0.27</v>
      </c>
      <c t="n" r="D19" s="9">
        <v>0.02</v>
      </c>
      <c t="n" r="E19" s="9">
        <v>0.49</v>
      </c>
    </row>
    <row spans="1:5" r="20">
      <c t="s" r="A20" s="4">
        <v>42</v>
      </c>
      <c t="n" r="B20" s="8">
        <v>0.2</v>
      </c>
      <c t="n" r="C20" s="8">
        <v>0.2</v>
      </c>
      <c t="n" r="D20" s="8">
        <v>0.4</v>
      </c>
      <c t="n" r="E20" s="8">
        <v>0.4</v>
      </c>
    </row>
    <row spans="1:5" r="21">
      <c t="s" r="A21" s="3">
        <v>43</v>
      </c>
    </row>
    <row spans="1:5" r="22">
      <c t="s" r="A22" s="4">
        <v>44</v>
      </c>
      <c t="n" r="B22" s="6">
        <v>27776</v>
      </c>
      <c t="n" r="C22" s="6">
        <v>27620</v>
      </c>
      <c t="n" r="D22" s="6">
        <v>27753</v>
      </c>
      <c t="n" r="E22" s="6">
        <v>27603</v>
      </c>
    </row>
    <row spans="1:5" r="23">
      <c t="s" r="A23" s="4">
        <v>45</v>
      </c>
      <c t="n" r="B23" s="6">
        <v>27941</v>
      </c>
      <c t="n" r="C23" s="6">
        <v>27857</v>
      </c>
      <c t="n" r="D23" s="6">
        <v>27926</v>
      </c>
      <c t="n" r="E23" s="6">
        <v>278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64</v>
      </c>
      <c t="s" r="B1" s="2">
        <v>1</v>
      </c>
    </row>
    <row spans="1:2" r="2">
      <c t="s" r="B2" s="2">
        <v>2</v>
      </c>
    </row>
    <row spans="1:2" r="3">
      <c t="s" r="A3" s="3">
        <v>126</v>
      </c>
    </row>
    <row spans="1:2" r="4">
      <c t="s" r="A4" s="4">
        <v>165</v>
      </c>
      <c t="s" r="B4" s="4">
        <v>166</v>
      </c>
    </row>
    <row spans="1:2" r="5">
      <c t="s" r="A5" s="4">
        <v>167</v>
      </c>
      <c t="s" r="B5"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169</v>
      </c>
      <c t="s" r="B1" s="2">
        <v>1</v>
      </c>
    </row>
    <row spans="1:2" r="2">
      <c t="s" r="B2" s="2">
        <v>2</v>
      </c>
    </row>
    <row spans="1:2" r="3">
      <c t="s" r="A3" s="3">
        <v>129</v>
      </c>
    </row>
    <row spans="1:2" r="4">
      <c t="s" r="A4" s="4">
        <v>170</v>
      </c>
      <c t="s" r="B4" s="4">
        <v>171</v>
      </c>
    </row>
    <row spans="1:2" r="5">
      <c t="s" r="A5" s="4">
        <v>172</v>
      </c>
      <c t="s" r="B5"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74</v>
      </c>
      <c t="s" r="B1" s="2">
        <v>1</v>
      </c>
    </row>
    <row spans="1:2" r="2">
      <c t="s" r="B2" s="2">
        <v>2</v>
      </c>
    </row>
    <row spans="1:2" r="3">
      <c t="s" r="A3" s="3">
        <v>132</v>
      </c>
    </row>
    <row spans="1:2" r="4">
      <c t="s" r="A4" s="4">
        <v>175</v>
      </c>
      <c t="s" r="B4"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7</v>
      </c>
      <c t="s" r="B1" s="2">
        <v>1</v>
      </c>
    </row>
    <row spans="1:2" r="2">
      <c t="s" r="B2" s="2">
        <v>2</v>
      </c>
    </row>
    <row spans="1:2" r="3">
      <c t="s" r="A3" s="3">
        <v>134</v>
      </c>
    </row>
    <row spans="1:2" r="4">
      <c t="s" r="A4" s="4">
        <v>178</v>
      </c>
      <c t="s" r="B4"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0</v>
      </c>
      <c t="s" r="B1" s="2">
        <v>1</v>
      </c>
    </row>
    <row spans="1:2" r="2">
      <c t="s" r="B2" s="2">
        <v>2</v>
      </c>
    </row>
    <row spans="1:2" r="3">
      <c t="s" r="A3" s="3">
        <v>137</v>
      </c>
    </row>
    <row spans="1:2" r="4">
      <c t="s" r="A4" s="4">
        <v>181</v>
      </c>
      <c t="s" r="B4"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183</v>
      </c>
      <c t="s" r="B1" s="2">
        <v>1</v>
      </c>
    </row>
    <row spans="1:2" r="2">
      <c t="s" r="B2" s="2">
        <v>2</v>
      </c>
    </row>
    <row spans="1:2" r="3">
      <c t="s" r="A3" s="3">
        <v>140</v>
      </c>
    </row>
    <row spans="1:2" r="4">
      <c t="s" r="A4" s="4">
        <v>184</v>
      </c>
      <c t="s" r="B4" s="4">
        <v>185</v>
      </c>
    </row>
    <row spans="1:2" r="5">
      <c t="s" r="A5" s="4">
        <v>186</v>
      </c>
      <c t="s" r="B5" s="4">
        <v>187</v>
      </c>
    </row>
    <row spans="1:2" r="6">
      <c t="s" r="A6" s="4">
        <v>188</v>
      </c>
      <c t="s" r="B6"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0</v>
      </c>
      <c t="s" r="B1" s="2">
        <v>1</v>
      </c>
    </row>
    <row spans="1:2" r="2">
      <c t="s" r="B2" s="2">
        <v>2</v>
      </c>
    </row>
    <row spans="1:2" r="3">
      <c t="s" r="A3" s="3">
        <v>143</v>
      </c>
    </row>
    <row spans="1:2" r="4">
      <c t="s" r="A4" s="4">
        <v>191</v>
      </c>
      <c t="s" r="B4"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3</v>
      </c>
      <c t="s" r="B1" s="2">
        <v>1</v>
      </c>
    </row>
    <row spans="1:2" r="2">
      <c t="s" r="B2" s="2">
        <v>2</v>
      </c>
    </row>
    <row spans="1:2" r="3">
      <c t="s" r="A3" s="3">
        <v>146</v>
      </c>
    </row>
    <row spans="1:2" r="4">
      <c t="s" r="A4" s="4">
        <v>194</v>
      </c>
      <c t="s" r="B4"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196</v>
      </c>
      <c t="s" r="B1" s="2">
        <v>1</v>
      </c>
    </row>
    <row spans="1:2" r="2">
      <c t="s" r="B2" s="2">
        <v>2</v>
      </c>
    </row>
    <row spans="1:2" r="3">
      <c t="s" r="A3" s="3">
        <v>149</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v>
      </c>
      <c t="s" r="B1" s="2">
        <v>2</v>
      </c>
      <c t="s" r="C1" s="2">
        <v>47</v>
      </c>
    </row>
    <row spans="1:3" r="2">
      <c t="s" r="A2" s="3">
        <v>48</v>
      </c>
    </row>
    <row spans="1:3" r="3">
      <c t="s" r="A3" s="4">
        <v>49</v>
      </c>
      <c t="n" r="B3" s="7">
        <v>23295</v>
      </c>
      <c t="n" r="C3" s="7">
        <v>72504</v>
      </c>
    </row>
    <row spans="1:3" r="4">
      <c t="s" r="A4" s="4">
        <v>50</v>
      </c>
      <c t="n" r="B4" s="6">
        <v>139620</v>
      </c>
      <c t="n" r="C4" s="6">
        <v>133863</v>
      </c>
    </row>
    <row spans="1:3" r="5">
      <c t="s" r="A5" s="4">
        <v>51</v>
      </c>
      <c t="n" r="B5" s="6">
        <v>179913</v>
      </c>
      <c t="n" r="C5" s="6">
        <v>166894</v>
      </c>
    </row>
    <row spans="1:3" r="6">
      <c t="s" r="A6" s="4">
        <v>52</v>
      </c>
      <c t="n" r="B6" s="6">
        <v>28172</v>
      </c>
      <c t="n" r="C6" s="6">
        <v>20076</v>
      </c>
    </row>
    <row spans="1:3" r="7">
      <c t="s" r="A7" s="4">
        <v>53</v>
      </c>
      <c t="n" r="B7" s="6">
        <v>371000</v>
      </c>
      <c t="n" r="C7" s="6">
        <v>393337</v>
      </c>
    </row>
    <row spans="1:3" r="8">
      <c t="s" r="A8" s="4">
        <v>54</v>
      </c>
      <c t="n" r="B8" s="6">
        <v>125381</v>
      </c>
      <c t="n" r="C8" s="6">
        <v>125452</v>
      </c>
    </row>
    <row spans="1:3" r="9">
      <c t="s" r="A9" s="4">
        <v>55</v>
      </c>
      <c t="n" r="B9" s="6">
        <v>398154</v>
      </c>
      <c t="n" r="C9" s="6">
        <v>260651</v>
      </c>
    </row>
    <row spans="1:3" r="10">
      <c t="s" r="A10" s="4">
        <v>56</v>
      </c>
      <c t="n" r="B10" s="6">
        <v>428960</v>
      </c>
      <c t="n" r="C10" s="6">
        <v>308171</v>
      </c>
    </row>
    <row spans="1:3" r="11">
      <c t="s" r="A11" s="4">
        <v>57</v>
      </c>
      <c t="n" r="B11" s="6">
        <v>15339</v>
      </c>
      <c t="n" r="C11" s="6">
        <v>14089</v>
      </c>
    </row>
    <row spans="1:3" r="12">
      <c t="s" r="A12" s="4">
        <v>58</v>
      </c>
      <c t="n" r="B12" s="6">
        <v>1338834</v>
      </c>
      <c t="n" r="C12" s="6">
        <v>1101700</v>
      </c>
    </row>
    <row spans="1:3" r="13">
      <c t="s" r="A13" s="3">
        <v>59</v>
      </c>
    </row>
    <row spans="1:3" r="14">
      <c t="s" r="A14" s="4">
        <v>60</v>
      </c>
      <c t="n" r="B14" s="6">
        <v>10145</v>
      </c>
      <c t="n" r="C14" s="6">
        <v>1339</v>
      </c>
    </row>
    <row spans="1:3" r="15">
      <c t="s" r="A15" s="4">
        <v>61</v>
      </c>
      <c t="n" r="B15" s="6">
        <v>32033</v>
      </c>
      <c t="n" r="C15" s="6">
        <v>34720</v>
      </c>
    </row>
    <row spans="1:3" r="16">
      <c t="s" r="A16" s="4">
        <v>62</v>
      </c>
      <c t="n" r="B16" s="6">
        <v>30173</v>
      </c>
      <c t="n" r="C16" s="6">
        <v>31823</v>
      </c>
    </row>
    <row spans="1:3" r="17">
      <c t="s" r="A17" s="4">
        <v>63</v>
      </c>
      <c t="n" r="B17" s="6">
        <v>33870</v>
      </c>
      <c t="n" r="C17" s="6">
        <v>51836</v>
      </c>
    </row>
    <row spans="1:3" r="18">
      <c t="s" r="A18" s="4">
        <v>64</v>
      </c>
      <c t="n" r="B18" s="6">
        <v>106221</v>
      </c>
      <c t="n" r="C18" s="6">
        <v>119718</v>
      </c>
    </row>
    <row spans="1:3" r="19">
      <c t="s" r="A19" s="4">
        <v>65</v>
      </c>
      <c t="n" r="B19" s="6">
        <v>508639</v>
      </c>
      <c t="n" r="C19" s="6">
        <v>269471</v>
      </c>
    </row>
    <row spans="1:3" r="20">
      <c t="s" r="A20" s="4">
        <v>66</v>
      </c>
      <c t="n" r="B20" s="6">
        <v>118861</v>
      </c>
      <c t="n" r="C20" s="6">
        <v>103379</v>
      </c>
    </row>
    <row spans="1:3" r="21">
      <c t="s" r="A21" s="4">
        <v>67</v>
      </c>
      <c t="n" r="B21" s="6">
        <v>25380</v>
      </c>
      <c t="n" r="C21" s="6">
        <v>24059</v>
      </c>
    </row>
    <row spans="1:3" r="22">
      <c t="s" r="A22" s="4">
        <v>68</v>
      </c>
      <c t="n" r="B22" s="6">
        <v>759101</v>
      </c>
      <c t="n" r="C22" s="6">
        <v>516627</v>
      </c>
    </row>
    <row spans="1:3" r="23">
      <c t="s" r="A23" s="4">
        <v>69</v>
      </c>
      <c t="s" r="B23" s="4">
        <v>70</v>
      </c>
      <c t="s" r="C23" s="4">
        <v>70</v>
      </c>
    </row>
    <row spans="1:3" r="24">
      <c t="s" r="A24" s="4">
        <v>71</v>
      </c>
      <c t="n" r="B24" s="6">
        <v>0</v>
      </c>
      <c t="n" r="C24" s="6">
        <v>0</v>
      </c>
    </row>
    <row spans="1:3" r="25">
      <c t="s" r="A25" s="4">
        <v>72</v>
      </c>
      <c t="n" r="B25" s="6">
        <v>313</v>
      </c>
      <c t="n" r="C25" s="6">
        <v>313</v>
      </c>
    </row>
    <row spans="1:3" r="26">
      <c t="s" r="A26" s="4">
        <v>73</v>
      </c>
      <c t="n" r="B26" s="6">
        <v>325608</v>
      </c>
      <c t="n" r="C26" s="6">
        <v>324915</v>
      </c>
    </row>
    <row spans="1:3" r="27">
      <c t="s" r="A27" s="4">
        <v>74</v>
      </c>
      <c t="n" r="B27" s="6">
        <v>404017</v>
      </c>
      <c t="n" r="C27" s="6">
        <v>414506</v>
      </c>
    </row>
    <row spans="1:3" r="28">
      <c t="s" r="A28" s="4">
        <v>75</v>
      </c>
      <c t="n" r="B28" s="6">
        <v>-52381</v>
      </c>
      <c t="n" r="C28" s="6">
        <v>-53894</v>
      </c>
    </row>
    <row spans="1:3" r="29">
      <c t="s" r="A29" s="4">
        <v>76</v>
      </c>
      <c t="n" r="B29" s="6">
        <v>-97824</v>
      </c>
      <c t="n" r="C29" s="6">
        <v>-100767</v>
      </c>
    </row>
    <row spans="1:3" r="30">
      <c t="s" r="A30" s="4">
        <v>77</v>
      </c>
      <c t="n" r="B30" s="6">
        <v>579733</v>
      </c>
      <c t="n" r="C30" s="6">
        <v>585073</v>
      </c>
    </row>
    <row spans="1:3" r="31">
      <c t="s" r="A31" s="4">
        <v>78</v>
      </c>
      <c t="n" r="B31" s="7">
        <v>1338834</v>
      </c>
      <c t="n" r="C31" s="7">
        <v>1101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1</v>
      </c>
      <c t="s" r="B1" s="2">
        <v>1</v>
      </c>
    </row>
    <row spans="1:2" r="2">
      <c t="s" r="B2" s="2">
        <v>2</v>
      </c>
    </row>
    <row spans="1:2" r="3">
      <c t="s" r="A3" s="3">
        <v>153</v>
      </c>
    </row>
    <row spans="1:2" r="4">
      <c t="s" r="A4" s="4">
        <v>202</v>
      </c>
      <c t="s" r="B4" s="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4</v>
      </c>
      <c t="s" r="B1" s="2">
        <v>1</v>
      </c>
    </row>
    <row spans="1:2" r="2">
      <c t="s" r="B2" s="2">
        <v>2</v>
      </c>
    </row>
    <row spans="1:2" r="3">
      <c t="s" r="A3" s="3">
        <v>159</v>
      </c>
    </row>
    <row spans="1:2" r="4">
      <c t="s" r="A4" s="4">
        <v>205</v>
      </c>
      <c t="s" r="B4" s="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07</v>
      </c>
      <c t="s" r="B1" s="2">
        <v>1</v>
      </c>
    </row>
    <row spans="1:2" r="2">
      <c t="s" r="B2" s="2">
        <v>2</v>
      </c>
    </row>
    <row spans="1:2" r="3">
      <c t="s" r="A3" s="3">
        <v>162</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r="A1" s="1">
        <v>212</v>
      </c>
      <c t="s" r="B1" s="2">
        <v>213</v>
      </c>
      <c t="s" r="C1" s="2">
        <v>2</v>
      </c>
      <c t="s" r="D1" s="2">
        <v>24</v>
      </c>
      <c t="s" r="E1" s="2">
        <v>2</v>
      </c>
      <c t="s" r="F1" s="2">
        <v>24</v>
      </c>
      <c t="s" r="G1" s="2">
        <v>47</v>
      </c>
    </row>
    <row spans="1:7" r="2">
      <c t="s" r="A2" s="3">
        <v>214</v>
      </c>
    </row>
    <row spans="1:7" r="3">
      <c t="s" r="A3" s="4">
        <v>215</v>
      </c>
      <c t="s" r="E3" s="4">
        <v>216</v>
      </c>
    </row>
    <row spans="1:7" r="4">
      <c t="s" r="A4" s="4">
        <v>26</v>
      </c>
      <c t="n" r="C4" s="7">
        <v>193433</v>
      </c>
      <c t="n" r="D4" s="7">
        <v>181027</v>
      </c>
      <c t="n" r="E4" s="7">
        <v>374634</v>
      </c>
      <c t="n" r="F4" s="7">
        <v>358967</v>
      </c>
    </row>
    <row spans="1:7" r="5">
      <c t="s" r="A5" s="3">
        <v>217</v>
      </c>
    </row>
    <row spans="1:7" r="6">
      <c t="s" r="A6" s="4">
        <v>55</v>
      </c>
      <c t="n" r="C6" s="6">
        <v>398154</v>
      </c>
      <c t="n" r="E6" s="7">
        <v>398154</v>
      </c>
      <c t="n" r="G6" s="7">
        <v>260651</v>
      </c>
    </row>
    <row spans="1:7" r="7">
      <c t="s" r="A7" s="4">
        <v>218</v>
      </c>
    </row>
    <row spans="1:7" r="8">
      <c t="s" r="A8" s="3">
        <v>214</v>
      </c>
    </row>
    <row spans="1:7" r="9">
      <c t="s" r="A9" s="4">
        <v>215</v>
      </c>
      <c t="s" r="E9" s="4">
        <v>219</v>
      </c>
    </row>
    <row spans="1:7" r="10">
      <c t="s" r="A10" s="4">
        <v>220</v>
      </c>
    </row>
    <row spans="1:7" r="11">
      <c t="s" r="A11" s="3">
        <v>214</v>
      </c>
    </row>
    <row spans="1:7" r="12">
      <c t="s" r="A12" s="4">
        <v>215</v>
      </c>
      <c t="s" r="E12" s="4">
        <v>221</v>
      </c>
    </row>
    <row spans="1:7" r="13">
      <c t="s" r="A13" s="4">
        <v>222</v>
      </c>
    </row>
    <row spans="1:7" r="14">
      <c t="s" r="A14" s="3">
        <v>214</v>
      </c>
    </row>
    <row spans="1:7" r="15">
      <c t="s" r="A15" s="4">
        <v>223</v>
      </c>
      <c t="n" r="B15" s="7">
        <v>257700</v>
      </c>
    </row>
    <row spans="1:7" r="16">
      <c t="s" r="A16" s="4">
        <v>224</v>
      </c>
      <c t="n" r="B16" s="6">
        <v>265000</v>
      </c>
    </row>
    <row spans="1:7" r="17">
      <c t="s" r="A17" s="4">
        <v>225</v>
      </c>
      <c t="n" r="B17" s="7">
        <v>11500</v>
      </c>
    </row>
    <row spans="1:7" r="18">
      <c t="s" r="A18" s="4">
        <v>215</v>
      </c>
      <c t="s" r="B18" s="4">
        <v>226</v>
      </c>
    </row>
    <row spans="1:7" r="19">
      <c t="s" r="A19" s="4">
        <v>26</v>
      </c>
      <c t="n" r="C19" s="6">
        <v>18500</v>
      </c>
      <c t="n" r="E19" s="7">
        <v>31200</v>
      </c>
    </row>
    <row spans="1:7" r="20">
      <c t="s" r="A20" s="3">
        <v>217</v>
      </c>
    </row>
    <row spans="1:7" r="21">
      <c t="s" r="A21" s="4">
        <v>227</v>
      </c>
      <c t="n" r="B21" s="7">
        <v>1305</v>
      </c>
    </row>
    <row spans="1:7" r="22">
      <c t="s" r="A22" s="4">
        <v>228</v>
      </c>
      <c t="n" r="B22" s="6">
        <v>16681</v>
      </c>
    </row>
    <row spans="1:7" r="23">
      <c t="s" r="A23" s="4">
        <v>229</v>
      </c>
      <c t="n" r="B23" s="6">
        <v>17986</v>
      </c>
    </row>
    <row spans="1:7" r="24">
      <c t="s" r="A24" s="4">
        <v>230</v>
      </c>
      <c t="n" r="B24" s="6">
        <v>3332</v>
      </c>
    </row>
    <row spans="1:7" r="25">
      <c t="s" r="A25" s="4">
        <v>55</v>
      </c>
      <c t="n" r="B25" s="6">
        <v>136358</v>
      </c>
    </row>
    <row spans="1:7" r="26">
      <c t="s" r="A26" s="4">
        <v>231</v>
      </c>
      <c t="n" r="B26" s="6">
        <v>302</v>
      </c>
    </row>
    <row spans="1:7" r="27">
      <c t="s" r="A27" s="4">
        <v>232</v>
      </c>
      <c t="n" r="B27" s="6">
        <v>288778</v>
      </c>
    </row>
    <row spans="1:7" r="28">
      <c t="s" r="A28" s="3">
        <v>233</v>
      </c>
    </row>
    <row spans="1:7" r="29">
      <c t="s" r="A29" s="4">
        <v>234</v>
      </c>
      <c t="n" r="B29" s="6">
        <v>10586</v>
      </c>
    </row>
    <row spans="1:7" r="30">
      <c t="s" r="A30" s="4">
        <v>66</v>
      </c>
      <c t="n" r="B30" s="6">
        <v>20009</v>
      </c>
    </row>
    <row spans="1:7" r="31">
      <c t="s" r="A31" s="4">
        <v>67</v>
      </c>
      <c t="n" r="B31" s="6">
        <v>454</v>
      </c>
    </row>
    <row spans="1:7" r="32">
      <c t="s" r="A32" s="4">
        <v>235</v>
      </c>
      <c t="n" r="B32" s="6">
        <v>31049</v>
      </c>
    </row>
    <row spans="1:7" r="33">
      <c t="s" r="A33" s="4">
        <v>236</v>
      </c>
      <c t="n" r="B33" s="7">
        <v>257729</v>
      </c>
    </row>
    <row spans="1:7" r="34">
      <c t="s" r="A34" s="3">
        <v>237</v>
      </c>
    </row>
    <row spans="1:7" r="35">
      <c t="s" r="A35" s="4">
        <v>26</v>
      </c>
      <c t="n" r="C35" s="6">
        <v>193433</v>
      </c>
      <c t="n" r="D35" s="6">
        <v>194565</v>
      </c>
      <c t="n" r="E35" s="6">
        <v>374634</v>
      </c>
      <c t="n" r="F35" s="6">
        <v>381889</v>
      </c>
    </row>
    <row spans="1:7" r="36">
      <c t="s" r="A36" s="4">
        <v>37</v>
      </c>
      <c t="n" r="C36" s="7">
        <v>6337</v>
      </c>
      <c t="n" r="D36" s="6">
        <v>-808</v>
      </c>
      <c t="n" r="E36" s="7">
        <v>12659</v>
      </c>
      <c t="n" r="F36" s="6">
        <v>-7665</v>
      </c>
    </row>
    <row spans="1:7" r="37">
      <c t="s" r="A37" s="4">
        <v>238</v>
      </c>
    </row>
    <row spans="1:7" r="38">
      <c t="s" r="A38" s="3">
        <v>214</v>
      </c>
    </row>
    <row spans="1:7" r="39">
      <c t="s" r="A39" s="4">
        <v>215</v>
      </c>
      <c t="s" r="B39" s="4">
        <v>239</v>
      </c>
    </row>
    <row spans="1:7" r="40">
      <c t="s" r="A40" s="3">
        <v>217</v>
      </c>
    </row>
    <row spans="1:7" r="41">
      <c t="s" r="A41" s="4">
        <v>240</v>
      </c>
      <c t="n" r="B41" s="7">
        <v>76420</v>
      </c>
    </row>
    <row spans="1:7" r="42">
      <c t="s" r="A42" s="4">
        <v>241</v>
      </c>
    </row>
    <row spans="1:7" r="43">
      <c t="s" r="A43" s="3">
        <v>214</v>
      </c>
    </row>
    <row spans="1:7" r="44">
      <c t="s" r="A44" s="4">
        <v>215</v>
      </c>
      <c t="s" r="B44" s="4">
        <v>221</v>
      </c>
    </row>
    <row spans="1:7" r="45">
      <c t="s" r="A45" s="3">
        <v>217</v>
      </c>
    </row>
    <row spans="1:7" r="46">
      <c t="s" r="A46" s="4">
        <v>240</v>
      </c>
      <c t="n" r="B46" s="7">
        <v>49600</v>
      </c>
    </row>
    <row spans="1:7" r="47">
      <c t="s" r="A47" s="4">
        <v>242</v>
      </c>
    </row>
    <row spans="1:7" r="48">
      <c t="s" r="A48" s="3">
        <v>214</v>
      </c>
    </row>
    <row spans="1:7" r="49">
      <c t="s" r="A49" s="4">
        <v>215</v>
      </c>
      <c t="s" r="B49" s="4">
        <v>243</v>
      </c>
    </row>
    <row spans="1:7" r="50">
      <c t="s" r="A50" s="3">
        <v>217</v>
      </c>
    </row>
    <row spans="1:7" r="51">
      <c t="s" r="A51" s="4">
        <v>240</v>
      </c>
      <c t="n" r="B51" s="7">
        <v>4780</v>
      </c>
    </row>
    <row spans="1:7" r="52">
      <c t="s" r="A52" s="4">
        <v>244</v>
      </c>
    </row>
    <row spans="1:7" r="53">
      <c t="s" r="A53" s="3">
        <v>214</v>
      </c>
    </row>
    <row spans="1:7" r="54">
      <c t="s" r="A54" s="4">
        <v>245</v>
      </c>
      <c t="n" r="D54" s="7">
        <v>5000</v>
      </c>
      <c t="n" r="F54" s="7">
        <v>1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246</v>
      </c>
      <c t="s" r="B1" s="2">
        <v>23</v>
      </c>
      <c t="s" r="D1" s="2">
        <v>1</v>
      </c>
    </row>
    <row spans="1:5" r="2">
      <c t="s" r="B2" s="2">
        <v>2</v>
      </c>
      <c t="s" r="C2" s="2">
        <v>24</v>
      </c>
      <c t="s" r="D2" s="2">
        <v>2</v>
      </c>
      <c t="s" r="E2" s="2">
        <v>24</v>
      </c>
    </row>
    <row spans="1:5" r="3">
      <c t="s" r="A3" s="3">
        <v>129</v>
      </c>
    </row>
    <row spans="1:5" r="4">
      <c t="s" r="A4" s="4">
        <v>37</v>
      </c>
      <c t="n" r="B4" s="7">
        <v>2884</v>
      </c>
      <c t="n" r="C4" s="7">
        <v>7461</v>
      </c>
      <c t="n" r="D4" s="7">
        <v>619</v>
      </c>
      <c t="n" r="E4" s="7">
        <v>13773</v>
      </c>
    </row>
    <row spans="1:5" r="5">
      <c t="s" r="A5" s="4">
        <v>247</v>
      </c>
      <c t="n" r="B5" s="6">
        <v>438</v>
      </c>
      <c t="n" r="C5" s="6">
        <v>507</v>
      </c>
      <c t="n" r="D5" s="6">
        <v>876</v>
      </c>
      <c t="n" r="E5" s="6">
        <v>1019</v>
      </c>
    </row>
    <row spans="1:5" r="6">
      <c t="s" r="A6" s="4">
        <v>248</v>
      </c>
      <c t="n" r="B6" s="6">
        <v>1137</v>
      </c>
      <c t="n" r="C6" s="6">
        <v>-2557</v>
      </c>
      <c t="n" r="D6" s="6">
        <v>-1080</v>
      </c>
      <c t="n" r="E6" s="6">
        <v>-595</v>
      </c>
    </row>
    <row spans="1:5" r="7">
      <c t="s" r="A7" s="4">
        <v>249</v>
      </c>
      <c t="n" r="B7" s="6">
        <v>-3114</v>
      </c>
      <c t="n" r="C7" s="6">
        <v>3219</v>
      </c>
      <c t="n" r="D7" s="6">
        <v>1717</v>
      </c>
      <c t="n" r="E7" s="6">
        <v>-9282</v>
      </c>
    </row>
    <row spans="1:5" r="8">
      <c t="s" r="A8" s="4">
        <v>38</v>
      </c>
      <c t="n" r="B8" s="6">
        <v>1345</v>
      </c>
      <c t="n" r="C8" s="6">
        <v>8630</v>
      </c>
      <c t="n" r="D8" s="6">
        <v>2132</v>
      </c>
      <c t="n" r="E8" s="6">
        <v>4915</v>
      </c>
    </row>
    <row spans="1:5" r="9">
      <c t="s" r="A9" s="4">
        <v>250</v>
      </c>
      <c t="n" r="B9" s="6">
        <v>257</v>
      </c>
      <c t="n" r="C9" s="6">
        <v>297</v>
      </c>
      <c t="n" r="D9" s="6">
        <v>514</v>
      </c>
      <c t="n" r="E9" s="6">
        <v>598</v>
      </c>
    </row>
    <row spans="1:5" r="10">
      <c t="s" r="A10" s="4">
        <v>251</v>
      </c>
      <c t="n" r="B10" s="7">
        <v>666</v>
      </c>
      <c t="n" r="C10" s="7">
        <v>-1499</v>
      </c>
      <c t="n" r="D10" s="7">
        <v>-633</v>
      </c>
      <c t="n" r="E10" s="7">
        <v>-3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52</v>
      </c>
      <c t="s" r="C1" s="2">
        <v>23</v>
      </c>
      <c t="s" r="E1" s="2">
        <v>1</v>
      </c>
    </row>
    <row spans="1:6" r="2">
      <c t="s" r="C2" s="2">
        <v>2</v>
      </c>
      <c t="s" r="D2" s="2">
        <v>24</v>
      </c>
      <c t="s" r="E2" s="2">
        <v>2</v>
      </c>
      <c t="s" r="F2" s="2">
        <v>24</v>
      </c>
    </row>
    <row spans="1:6" r="3">
      <c t="s" r="A3" s="3">
        <v>253</v>
      </c>
    </row>
    <row spans="1:6" r="4">
      <c t="s" r="A4" s="4">
        <v>254</v>
      </c>
      <c t="n" r="E4" s="7">
        <v>-53894</v>
      </c>
    </row>
    <row spans="1:6" r="5">
      <c t="s" r="A5" s="4">
        <v>255</v>
      </c>
      <c t="n" r="C5" s="7">
        <v>-1043</v>
      </c>
      <c t="n" r="D5" s="7">
        <v>-3466</v>
      </c>
      <c t="n" r="E5" s="6">
        <v>-75</v>
      </c>
      <c t="n" r="F5" s="7">
        <v>-6648</v>
      </c>
    </row>
    <row spans="1:6" r="6">
      <c t="s" r="A6" s="4">
        <v>254</v>
      </c>
      <c t="n" r="C6" s="6">
        <v>-52381</v>
      </c>
      <c t="n" r="E6" s="6">
        <v>-52381</v>
      </c>
    </row>
    <row spans="1:6" r="7">
      <c t="s" r="A7" s="4">
        <v>256</v>
      </c>
    </row>
    <row spans="1:6" r="8">
      <c t="s" r="A8" s="3">
        <v>253</v>
      </c>
    </row>
    <row spans="1:6" r="9">
      <c t="s" r="A9" s="4">
        <v>254</v>
      </c>
      <c t="n" r="E9" s="6">
        <v>-53894</v>
      </c>
      <c t="n" r="F9" s="6">
        <v>-39822</v>
      </c>
    </row>
    <row spans="1:6" r="10">
      <c t="s" r="A10" s="4">
        <v>257</v>
      </c>
      <c t="n" r="E10" s="6">
        <v>967</v>
      </c>
      <c t="n" r="F10" s="6">
        <v>-6699</v>
      </c>
    </row>
    <row spans="1:6" r="11">
      <c t="s" r="A11" s="4">
        <v>258</v>
      </c>
      <c t="s" r="B11" s="4">
        <v>259</v>
      </c>
      <c t="n" r="E11" s="6">
        <v>866</v>
      </c>
      <c t="n" r="F11" s="6">
        <v>-3423</v>
      </c>
    </row>
    <row spans="1:6" r="12">
      <c t="s" r="A12" s="4">
        <v>255</v>
      </c>
      <c t="n" r="E12" s="6">
        <v>-320</v>
      </c>
      <c t="n" r="F12" s="6">
        <v>1264</v>
      </c>
    </row>
    <row spans="1:6" r="13">
      <c t="s" r="A13" s="4">
        <v>260</v>
      </c>
      <c t="n" r="E13" s="6">
        <v>1513</v>
      </c>
      <c t="n" r="F13" s="6">
        <v>-8858</v>
      </c>
    </row>
    <row spans="1:6" r="14">
      <c t="s" r="A14" s="4">
        <v>254</v>
      </c>
      <c t="n" r="C14" s="6">
        <v>-52381</v>
      </c>
      <c t="n" r="D14" s="6">
        <v>-48680</v>
      </c>
      <c t="n" r="E14" s="6">
        <v>-52381</v>
      </c>
      <c t="n" r="F14" s="6">
        <v>-48680</v>
      </c>
    </row>
    <row spans="1:6" r="15">
      <c t="s" r="A15" s="4">
        <v>261</v>
      </c>
    </row>
    <row spans="1:6" r="16">
      <c t="s" r="A16" s="3">
        <v>253</v>
      </c>
    </row>
    <row spans="1:6" r="17">
      <c t="s" r="A17" s="4">
        <v>254</v>
      </c>
      <c t="n" r="E17" s="6">
        <v>1201</v>
      </c>
      <c t="n" r="F17" s="6">
        <v>3276</v>
      </c>
    </row>
    <row spans="1:6" r="18">
      <c t="s" r="A18" s="4">
        <v>257</v>
      </c>
      <c t="n" r="E18" s="6">
        <v>-750</v>
      </c>
      <c t="n" r="F18" s="6">
        <v>2583</v>
      </c>
    </row>
    <row spans="1:6" r="19">
      <c t="s" r="A19" s="4">
        <v>258</v>
      </c>
      <c t="s" r="B19" s="4">
        <v>259</v>
      </c>
      <c t="n" r="C19" s="6">
        <v>0</v>
      </c>
      <c t="n" r="D19" s="6">
        <v>-2400</v>
      </c>
      <c t="n" r="E19" s="6">
        <v>-524</v>
      </c>
      <c t="n" r="F19" s="6">
        <v>-5040</v>
      </c>
    </row>
    <row spans="1:6" r="20">
      <c t="s" r="A20" s="4">
        <v>255</v>
      </c>
      <c t="n" r="E20" s="6">
        <v>194</v>
      </c>
      <c t="n" r="F20" s="6">
        <v>1862</v>
      </c>
    </row>
    <row spans="1:6" r="21">
      <c t="s" r="A21" s="4">
        <v>260</v>
      </c>
      <c t="n" r="E21" s="6">
        <v>-1080</v>
      </c>
      <c t="n" r="F21" s="6">
        <v>-595</v>
      </c>
    </row>
    <row spans="1:6" r="22">
      <c t="s" r="A22" s="4">
        <v>254</v>
      </c>
      <c t="n" r="C22" s="6">
        <v>121</v>
      </c>
      <c t="n" r="D22" s="6">
        <v>2681</v>
      </c>
      <c t="n" r="E22" s="6">
        <v>121</v>
      </c>
      <c t="n" r="F22" s="6">
        <v>2681</v>
      </c>
    </row>
    <row spans="1:6" r="23">
      <c t="s" r="A23" s="4">
        <v>262</v>
      </c>
    </row>
    <row spans="1:6" r="24">
      <c t="s" r="A24" s="3">
        <v>253</v>
      </c>
    </row>
    <row spans="1:6" r="25">
      <c t="s" r="A25" s="4">
        <v>254</v>
      </c>
      <c t="n" r="E25" s="6">
        <v>-25982</v>
      </c>
      <c t="n" r="F25" s="6">
        <v>-30760</v>
      </c>
    </row>
    <row spans="1:6" r="26">
      <c t="s" r="A26" s="4">
        <v>257</v>
      </c>
      <c t="n" r="E26" s="6">
        <v>0</v>
      </c>
      <c t="n" r="F26" s="6">
        <v>0</v>
      </c>
    </row>
    <row spans="1:6" r="27">
      <c t="s" r="A27" s="4">
        <v>258</v>
      </c>
      <c t="s" r="B27" s="4">
        <v>259</v>
      </c>
      <c t="n" r="C27" s="6">
        <v>700</v>
      </c>
      <c t="n" r="D27" s="6">
        <v>800</v>
      </c>
      <c t="n" r="E27" s="6">
        <v>1390</v>
      </c>
      <c t="n" r="F27" s="6">
        <v>1617</v>
      </c>
    </row>
    <row spans="1:6" r="28">
      <c t="s" r="A28" s="4">
        <v>255</v>
      </c>
      <c t="n" r="E28" s="6">
        <v>-514</v>
      </c>
      <c t="n" r="F28" s="6">
        <v>-598</v>
      </c>
    </row>
    <row spans="1:6" r="29">
      <c t="s" r="A29" s="4">
        <v>260</v>
      </c>
      <c t="n" r="E29" s="6">
        <v>876</v>
      </c>
      <c t="n" r="F29" s="6">
        <v>1019</v>
      </c>
    </row>
    <row spans="1:6" r="30">
      <c t="s" r="A30" s="4">
        <v>254</v>
      </c>
      <c t="n" r="C30" s="6">
        <v>-25106</v>
      </c>
      <c t="n" r="D30" s="6">
        <v>-29741</v>
      </c>
      <c t="n" r="E30" s="6">
        <v>-25106</v>
      </c>
      <c t="n" r="F30" s="6">
        <v>-29741</v>
      </c>
    </row>
    <row spans="1:6" r="31">
      <c t="s" r="A31" s="4">
        <v>263</v>
      </c>
    </row>
    <row spans="1:6" r="32">
      <c t="s" r="A32" s="3">
        <v>253</v>
      </c>
    </row>
    <row spans="1:6" r="33">
      <c t="s" r="A33" s="4">
        <v>254</v>
      </c>
      <c t="n" r="E33" s="6">
        <v>-29113</v>
      </c>
      <c t="n" r="F33" s="6">
        <v>-12338</v>
      </c>
    </row>
    <row spans="1:6" r="34">
      <c t="s" r="A34" s="4">
        <v>257</v>
      </c>
      <c t="n" r="E34" s="6">
        <v>1717</v>
      </c>
      <c t="n" r="F34" s="6">
        <v>-9282</v>
      </c>
    </row>
    <row spans="1:6" r="35">
      <c t="s" r="A35" s="4">
        <v>258</v>
      </c>
      <c t="s" r="B35" s="4">
        <v>259</v>
      </c>
      <c t="n" r="E35" s="6">
        <v>0</v>
      </c>
      <c t="n" r="F35" s="6">
        <v>0</v>
      </c>
    </row>
    <row spans="1:6" r="36">
      <c t="s" r="A36" s="4">
        <v>255</v>
      </c>
      <c t="n" r="E36" s="6">
        <v>0</v>
      </c>
      <c t="n" r="F36" s="6">
        <v>0</v>
      </c>
    </row>
    <row spans="1:6" r="37">
      <c t="s" r="A37" s="4">
        <v>260</v>
      </c>
      <c t="n" r="E37" s="6">
        <v>1717</v>
      </c>
      <c t="n" r="F37" s="6">
        <v>-9282</v>
      </c>
    </row>
    <row spans="1:6" r="38">
      <c t="s" r="A38" s="4">
        <v>254</v>
      </c>
      <c t="n" r="C38" s="7">
        <v>-27396</v>
      </c>
      <c t="n" r="D38" s="7">
        <v>-21620</v>
      </c>
      <c t="n" r="E38" s="7">
        <v>-27396</v>
      </c>
      <c t="n" r="F38" s="7">
        <v>-21620</v>
      </c>
    </row>
    <row spans="1:6" r="39">
      <c t="n" r="A39"/>
    </row>
    <row spans="1:6" r="40">
      <c t="s" r="A40" s="4">
        <v>259</v>
      </c>
      <c t="s" r="B40" s="4">
        <v>264</v>
      </c>
    </row>
  </sheetData>
  <mergeCells count="5">
    <mergeCell ref="A1:B2"/>
    <mergeCell ref="C1:D1"/>
    <mergeCell ref="E1:F1"/>
    <mergeCell ref="A39:E39"/>
    <mergeCell ref="B40:E4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65</v>
      </c>
      <c t="s" r="B1" s="2">
        <v>23</v>
      </c>
      <c t="s" r="D1" s="2">
        <v>1</v>
      </c>
    </row>
    <row spans="1:6" r="2">
      <c t="s" r="B2" s="2">
        <v>2</v>
      </c>
      <c t="s" r="C2" s="2">
        <v>24</v>
      </c>
      <c t="s" r="D2" s="2">
        <v>2</v>
      </c>
      <c t="s" r="E2" s="2">
        <v>24</v>
      </c>
      <c t="s" r="F2" s="2">
        <v>47</v>
      </c>
    </row>
    <row spans="1:6" r="3">
      <c t="s" r="A3" s="3">
        <v>266</v>
      </c>
    </row>
    <row spans="1:6" r="4">
      <c t="s" r="A4" s="4">
        <v>267</v>
      </c>
      <c t="n" r="B4" s="7">
        <v>-300</v>
      </c>
      <c t="n" r="C4" s="7">
        <v>400</v>
      </c>
      <c t="n" r="D4" s="7">
        <v>100</v>
      </c>
      <c t="n" r="E4" s="7">
        <v>-300</v>
      </c>
    </row>
    <row spans="1:6" r="5">
      <c t="s" r="A5" s="3">
        <v>268</v>
      </c>
    </row>
    <row spans="1:6" r="6">
      <c t="s" r="A6" s="4">
        <v>269</v>
      </c>
      <c t="n" r="B6" s="6">
        <v>2121</v>
      </c>
      <c t="n" r="D6" s="6">
        <v>2121</v>
      </c>
      <c t="n" r="F6" s="7">
        <v>2935</v>
      </c>
    </row>
    <row spans="1:6" r="7">
      <c t="s" r="A7" s="4">
        <v>270</v>
      </c>
      <c t="n" r="B7" s="6">
        <v>-1976</v>
      </c>
      <c t="n" r="D7" s="6">
        <v>-1976</v>
      </c>
      <c t="n" r="F7" s="6">
        <v>-1064</v>
      </c>
    </row>
    <row spans="1:6" r="8">
      <c t="s" r="A8" s="4">
        <v>271</v>
      </c>
      <c t="n" r="B8" s="6">
        <v>145</v>
      </c>
      <c t="n" r="D8" s="6">
        <v>145</v>
      </c>
      <c t="n" r="F8" s="6">
        <v>1871</v>
      </c>
    </row>
    <row spans="1:6" r="9">
      <c t="s" r="A9" s="4">
        <v>272</v>
      </c>
    </row>
    <row spans="1:6" r="10">
      <c t="s" r="A10" s="3">
        <v>266</v>
      </c>
    </row>
    <row spans="1:6" r="11">
      <c t="s" r="A11" s="4">
        <v>273</v>
      </c>
      <c t="n" r="B11" s="6">
        <v>0</v>
      </c>
      <c t="n" r="C11" s="6">
        <v>-700</v>
      </c>
      <c t="n" r="D11" s="6">
        <v>-200</v>
      </c>
      <c t="n" r="E11" s="6">
        <v>0</v>
      </c>
    </row>
    <row spans="1:6" r="12">
      <c t="s" r="A12" s="4">
        <v>274</v>
      </c>
    </row>
    <row spans="1:6" r="13">
      <c t="s" r="A13" s="3">
        <v>268</v>
      </c>
    </row>
    <row spans="1:6" r="14">
      <c t="s" r="A14" s="4">
        <v>269</v>
      </c>
      <c t="n" r="B14" s="6">
        <v>2111</v>
      </c>
      <c t="n" r="D14" s="6">
        <v>2111</v>
      </c>
      <c t="n" r="F14" s="6">
        <v>2931</v>
      </c>
    </row>
    <row spans="1:6" r="15">
      <c t="s" r="A15" s="4">
        <v>270</v>
      </c>
      <c t="n" r="B15" s="6">
        <v>-1920</v>
      </c>
      <c t="n" r="D15" s="6">
        <v>-1920</v>
      </c>
      <c t="n" r="F15" s="6">
        <v>-1026</v>
      </c>
    </row>
    <row spans="1:6" r="16">
      <c t="s" r="A16" s="4">
        <v>271</v>
      </c>
      <c t="n" r="B16" s="6">
        <v>191</v>
      </c>
      <c t="n" r="D16" s="6">
        <v>191</v>
      </c>
      <c t="n" r="F16" s="6">
        <v>1905</v>
      </c>
    </row>
    <row spans="1:6" r="17">
      <c t="s" r="A17" s="4">
        <v>275</v>
      </c>
    </row>
    <row spans="1:6" r="18">
      <c t="s" r="A18" s="3">
        <v>266</v>
      </c>
    </row>
    <row spans="1:6" r="19">
      <c t="s" r="A19" s="4">
        <v>276</v>
      </c>
      <c t="n" r="B19" s="6">
        <v>19600</v>
      </c>
      <c t="n" r="D19" s="6">
        <v>19600</v>
      </c>
    </row>
    <row spans="1:6" r="20">
      <c t="s" r="A20" s="4">
        <v>277</v>
      </c>
    </row>
    <row spans="1:6" r="21">
      <c t="s" r="A21" s="3">
        <v>268</v>
      </c>
    </row>
    <row spans="1:6" r="22">
      <c t="s" r="A22" s="4">
        <v>269</v>
      </c>
      <c t="n" r="B22" s="6">
        <v>10</v>
      </c>
      <c t="n" r="D22" s="6">
        <v>10</v>
      </c>
      <c t="n" r="F22" s="6">
        <v>4</v>
      </c>
    </row>
    <row spans="1:6" r="23">
      <c t="s" r="A23" s="4">
        <v>270</v>
      </c>
      <c t="n" r="B23" s="6">
        <v>-56</v>
      </c>
      <c t="n" r="D23" s="6">
        <v>-56</v>
      </c>
      <c t="n" r="F23" s="6">
        <v>-38</v>
      </c>
    </row>
    <row spans="1:6" r="24">
      <c t="s" r="A24" s="4">
        <v>271</v>
      </c>
      <c t="n" r="B24" s="6">
        <v>-46</v>
      </c>
      <c t="n" r="D24" s="6">
        <v>-46</v>
      </c>
      <c t="n" r="F24" s="7">
        <v>-34</v>
      </c>
    </row>
    <row spans="1:6" r="25">
      <c t="s" r="A25" s="4">
        <v>278</v>
      </c>
    </row>
    <row spans="1:6" r="26">
      <c t="s" r="A26" s="3">
        <v>266</v>
      </c>
    </row>
    <row spans="1:6" r="27">
      <c t="s" r="A27" s="4">
        <v>276</v>
      </c>
      <c t="n" r="B27" s="6">
        <v>101100</v>
      </c>
      <c t="n" r="D27" s="6">
        <v>101100</v>
      </c>
    </row>
    <row spans="1:6" r="28">
      <c t="s" r="A28" s="4">
        <v>279</v>
      </c>
      <c t="n" r="B28" s="6">
        <v>0</v>
      </c>
      <c t="n" r="C28" s="7">
        <v>2400</v>
      </c>
      <c t="n" r="D28" s="6">
        <v>500</v>
      </c>
      <c t="n" r="E28" s="7">
        <v>5000</v>
      </c>
    </row>
    <row spans="1:6" r="29">
      <c t="s" r="A29" s="4">
        <v>280</v>
      </c>
      <c t="n" r="B29" s="7">
        <v>100</v>
      </c>
      <c t="n" r="D29" s="7">
        <v>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81</v>
      </c>
      <c t="s" r="B1" s="2">
        <v>2</v>
      </c>
      <c t="s" r="C1" s="2">
        <v>47</v>
      </c>
    </row>
    <row spans="1:3" r="2">
      <c t="s" r="A2" s="3">
        <v>134</v>
      </c>
    </row>
    <row spans="1:3" r="3">
      <c t="s" r="A3" s="4">
        <v>282</v>
      </c>
      <c t="n" r="B3" s="7">
        <v>44071</v>
      </c>
      <c t="n" r="C3" s="7">
        <v>47681</v>
      </c>
    </row>
    <row spans="1:3" r="4">
      <c t="s" r="A4" s="4">
        <v>283</v>
      </c>
      <c t="n" r="B4" s="6">
        <v>15627</v>
      </c>
      <c t="n" r="C4" s="6">
        <v>13922</v>
      </c>
    </row>
    <row spans="1:3" r="5">
      <c t="s" r="A5" s="4">
        <v>284</v>
      </c>
      <c t="n" r="B5" s="6">
        <v>120215</v>
      </c>
      <c t="n" r="C5" s="6">
        <v>105291</v>
      </c>
    </row>
    <row spans="1:3" r="6">
      <c t="s" r="A6" s="4">
        <v>285</v>
      </c>
      <c t="n" r="B6" s="7">
        <v>179913</v>
      </c>
      <c t="n" r="C6" s="7">
        <v>1668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6</v>
      </c>
      <c t="s" r="B1" s="2">
        <v>23</v>
      </c>
      <c t="s" r="D1" s="2">
        <v>1</v>
      </c>
    </row>
    <row spans="1:5" r="2">
      <c t="s" r="B2" s="2">
        <v>2</v>
      </c>
      <c t="s" r="C2" s="2">
        <v>24</v>
      </c>
      <c t="s" r="D2" s="2">
        <v>2</v>
      </c>
      <c t="s" r="E2" s="2">
        <v>24</v>
      </c>
    </row>
    <row spans="1:5" r="3">
      <c t="s" r="A3" s="3">
        <v>137</v>
      </c>
    </row>
    <row spans="1:5" r="4">
      <c t="s" r="A4" s="4">
        <v>287</v>
      </c>
      <c t="n" r="B4" s="6">
        <v>1700</v>
      </c>
      <c t="n" r="D4" s="6">
        <v>1300</v>
      </c>
    </row>
    <row spans="1:5" r="5">
      <c t="s" r="A5" s="4">
        <v>37</v>
      </c>
      <c t="n" r="B5" s="7">
        <v>2884</v>
      </c>
      <c t="n" r="C5" s="7">
        <v>7461</v>
      </c>
      <c t="n" r="D5" s="7">
        <v>619</v>
      </c>
      <c t="n" r="E5" s="7">
        <v>13773</v>
      </c>
    </row>
    <row spans="1:5" r="6">
      <c t="s" r="A6" s="4">
        <v>288</v>
      </c>
      <c t="n" r="B6" s="6">
        <v>27776</v>
      </c>
      <c t="n" r="C6" s="6">
        <v>27620</v>
      </c>
      <c t="n" r="D6" s="6">
        <v>27753</v>
      </c>
      <c t="n" r="E6" s="6">
        <v>27603</v>
      </c>
    </row>
    <row spans="1:5" r="7">
      <c t="s" r="A7" s="4">
        <v>289</v>
      </c>
      <c t="n" r="B7" s="6">
        <v>165</v>
      </c>
      <c t="n" r="C7" s="6">
        <v>237</v>
      </c>
      <c t="n" r="D7" s="6">
        <v>173</v>
      </c>
      <c t="n" r="E7" s="6">
        <v>236</v>
      </c>
    </row>
    <row spans="1:5" r="8">
      <c t="s" r="A8" s="4">
        <v>290</v>
      </c>
      <c t="n" r="B8" s="6">
        <v>27941</v>
      </c>
      <c t="n" r="C8" s="6">
        <v>27857</v>
      </c>
      <c t="n" r="D8" s="6">
        <v>27926</v>
      </c>
      <c t="n" r="E8" s="6">
        <v>27839</v>
      </c>
    </row>
    <row spans="1:5" r="9">
      <c t="s" r="A9" s="4">
        <v>40</v>
      </c>
      <c t="n" r="B9" s="8">
        <v>0.1</v>
      </c>
      <c t="n" r="C9" s="8">
        <v>0.27</v>
      </c>
      <c t="n" r="D9" s="8">
        <v>0.02</v>
      </c>
      <c t="n" r="E9" s="8">
        <v>0.5</v>
      </c>
    </row>
    <row spans="1:5" r="10">
      <c t="s" r="A10" s="4">
        <v>41</v>
      </c>
      <c t="n" r="B10" s="8">
        <v>0.1</v>
      </c>
      <c t="n" r="C10" s="8">
        <v>0.27</v>
      </c>
      <c t="n" r="D10" s="8">
        <v>0.02</v>
      </c>
      <c t="n" r="E10" s="8">
        <v>0.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r="A1" s="1">
        <v>291</v>
      </c>
      <c t="s" r="B1" s="2">
        <v>1</v>
      </c>
    </row>
    <row spans="1:2" r="2">
      <c t="s" r="B2" s="2">
        <v>292</v>
      </c>
    </row>
    <row spans="1:2" r="3">
      <c t="s" r="A3" s="3">
        <v>293</v>
      </c>
    </row>
    <row spans="1:2" r="4">
      <c t="s" r="A4" s="4">
        <v>294</v>
      </c>
      <c t="n" r="B4" s="7">
        <v>260651</v>
      </c>
    </row>
    <row spans="1:2" r="5">
      <c t="s" r="A5" s="4">
        <v>295</v>
      </c>
      <c t="n" r="B5" s="6">
        <v>136358</v>
      </c>
    </row>
    <row spans="1:2" r="6">
      <c t="s" r="A6" s="4">
        <v>296</v>
      </c>
      <c t="n" r="B6" s="6">
        <v>1145</v>
      </c>
    </row>
    <row spans="1:2" r="7">
      <c t="s" r="A7" s="4">
        <v>297</v>
      </c>
      <c t="n" r="B7" s="7">
        <v>3981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79</v>
      </c>
      <c t="s" r="B1" s="2">
        <v>2</v>
      </c>
      <c t="s" r="C1" s="2">
        <v>47</v>
      </c>
    </row>
    <row spans="1:3" r="2">
      <c t="s" r="A2" s="3">
        <v>80</v>
      </c>
    </row>
    <row spans="1:3" r="3">
      <c t="s" r="A3" s="4">
        <v>81</v>
      </c>
      <c t="n" r="B3" s="8">
        <v>0.01</v>
      </c>
      <c t="n" r="C3" s="8">
        <v>0.01</v>
      </c>
    </row>
    <row spans="1:3" r="4">
      <c t="s" r="A4" s="4">
        <v>82</v>
      </c>
      <c t="n" r="B4" s="6">
        <v>500000</v>
      </c>
      <c t="n" r="C4" s="6">
        <v>500000</v>
      </c>
    </row>
    <row spans="1:3" r="5">
      <c t="s" r="A5" s="4">
        <v>83</v>
      </c>
      <c t="n" r="B5" s="6">
        <v>0</v>
      </c>
      <c t="n" r="C5" s="6">
        <v>0</v>
      </c>
    </row>
    <row spans="1:3" r="6">
      <c t="s" r="A6" s="4">
        <v>84</v>
      </c>
      <c t="n" r="B6" s="8">
        <v>0.01</v>
      </c>
      <c t="n" r="C6" s="8">
        <v>0.01</v>
      </c>
    </row>
    <row spans="1:3" r="7">
      <c t="s" r="A7" s="4">
        <v>85</v>
      </c>
      <c t="n" r="B7" s="6">
        <v>100000000</v>
      </c>
      <c t="n" r="C7" s="6">
        <v>100000000</v>
      </c>
    </row>
    <row spans="1:3" r="8">
      <c t="s" r="A8" s="4">
        <v>86</v>
      </c>
      <c t="n" r="B8" s="6">
        <v>31299194</v>
      </c>
      <c t="n" r="C8" s="6">
        <v>31299194</v>
      </c>
    </row>
    <row spans="1:3" r="9">
      <c t="s" r="A9" s="4">
        <v>87</v>
      </c>
      <c t="n" r="B9" s="6">
        <v>3485571</v>
      </c>
      <c t="n" r="C9" s="6">
        <v>35904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8</v>
      </c>
      <c t="s" r="B1" s="2">
        <v>1</v>
      </c>
    </row>
    <row spans="1:3" r="2">
      <c t="s" r="B2" s="2">
        <v>2</v>
      </c>
      <c t="s" r="C2" s="2">
        <v>47</v>
      </c>
    </row>
    <row spans="1:3" r="3">
      <c t="s" r="A3" s="3">
        <v>299</v>
      </c>
    </row>
    <row spans="1:3" r="4">
      <c t="s" r="A4" s="4">
        <v>300</v>
      </c>
      <c t="n" r="B4" s="7">
        <v>570263</v>
      </c>
      <c t="n" r="C4" s="7">
        <v>439479</v>
      </c>
    </row>
    <row spans="1:3" r="5">
      <c t="s" r="A5" s="4">
        <v>301</v>
      </c>
      <c t="n" r="B5" s="6">
        <v>-141303</v>
      </c>
      <c t="n" r="C5" s="6">
        <v>-131308</v>
      </c>
    </row>
    <row spans="1:3" r="6">
      <c t="s" r="A6" s="3">
        <v>302</v>
      </c>
    </row>
    <row spans="1:3" r="7">
      <c t="s" r="A7" s="4">
        <v>303</v>
      </c>
      <c t="n" r="B7" s="6">
        <v>9988</v>
      </c>
    </row>
    <row spans="1:3" r="8">
      <c t="n" r="A8" s="6">
        <v>2017</v>
      </c>
      <c t="n" r="B8" s="6">
        <v>21428</v>
      </c>
    </row>
    <row spans="1:3" r="9">
      <c t="n" r="A9" s="6">
        <v>2018</v>
      </c>
      <c t="n" r="B9" s="6">
        <v>21762</v>
      </c>
    </row>
    <row spans="1:3" r="10">
      <c t="n" r="A10" s="6">
        <v>2019</v>
      </c>
      <c t="n" r="B10" s="6">
        <v>21617</v>
      </c>
    </row>
    <row spans="1:3" r="11">
      <c t="n" r="A11" s="6">
        <v>2020</v>
      </c>
      <c t="n" r="B11" s="6">
        <v>21307</v>
      </c>
    </row>
    <row spans="1:3" r="12">
      <c t="n" r="A12" s="6">
        <v>2021</v>
      </c>
      <c t="n" r="B12" s="6">
        <v>20031</v>
      </c>
    </row>
    <row spans="1:3" r="13">
      <c t="s" r="A13" s="4">
        <v>304</v>
      </c>
    </row>
    <row spans="1:3" r="14">
      <c t="s" r="A14" s="3">
        <v>302</v>
      </c>
    </row>
    <row spans="1:3" r="15">
      <c t="s" r="A15" s="4">
        <v>303</v>
      </c>
      <c t="n" r="B15" s="6">
        <v>6988</v>
      </c>
    </row>
    <row spans="1:3" r="16">
      <c t="n" r="A16" s="6">
        <v>2017</v>
      </c>
      <c t="n" r="B16" s="6">
        <v>15428</v>
      </c>
    </row>
    <row spans="1:3" r="17">
      <c t="n" r="A17" s="6">
        <v>2018</v>
      </c>
      <c t="n" r="B17" s="6">
        <v>15762</v>
      </c>
    </row>
    <row spans="1:3" r="18">
      <c t="n" r="A18" s="6">
        <v>2019</v>
      </c>
      <c t="n" r="B18" s="6">
        <v>15617</v>
      </c>
    </row>
    <row spans="1:3" r="19">
      <c t="n" r="A19" s="6">
        <v>2020</v>
      </c>
      <c t="n" r="B19" s="6">
        <v>15307</v>
      </c>
    </row>
    <row spans="1:3" r="20">
      <c t="n" r="A20" s="6">
        <v>2021</v>
      </c>
      <c t="n" r="B20" s="6">
        <v>14031</v>
      </c>
    </row>
    <row spans="1:3" r="21">
      <c t="s" r="A21" s="4">
        <v>305</v>
      </c>
    </row>
    <row spans="1:3" r="22">
      <c t="s" r="A22" s="3">
        <v>302</v>
      </c>
    </row>
    <row spans="1:3" r="23">
      <c t="s" r="A23" s="4">
        <v>303</v>
      </c>
      <c t="n" r="B23" s="6">
        <v>3000</v>
      </c>
    </row>
    <row spans="1:3" r="24">
      <c t="n" r="A24" s="6">
        <v>2017</v>
      </c>
      <c t="n" r="B24" s="6">
        <v>6000</v>
      </c>
    </row>
    <row spans="1:3" r="25">
      <c t="n" r="A25" s="6">
        <v>2018</v>
      </c>
      <c t="n" r="B25" s="6">
        <v>6000</v>
      </c>
    </row>
    <row spans="1:3" r="26">
      <c t="n" r="A26" s="6">
        <v>2019</v>
      </c>
      <c t="n" r="B26" s="6">
        <v>6000</v>
      </c>
    </row>
    <row spans="1:3" r="27">
      <c t="n" r="A27" s="6">
        <v>2020</v>
      </c>
      <c t="n" r="B27" s="6">
        <v>6000</v>
      </c>
    </row>
    <row spans="1:3" r="28">
      <c t="n" r="A28" s="6">
        <v>2021</v>
      </c>
      <c t="n" r="B28" s="6">
        <v>6000</v>
      </c>
    </row>
    <row spans="1:3" r="29">
      <c t="s" r="A29" s="4">
        <v>306</v>
      </c>
    </row>
    <row spans="1:3" r="30">
      <c t="s" r="A30" s="3">
        <v>299</v>
      </c>
    </row>
    <row spans="1:3" r="31">
      <c t="s" r="A31" s="4">
        <v>307</v>
      </c>
      <c t="n" r="B31" s="6">
        <v>86544</v>
      </c>
      <c t="n" r="C31" s="6">
        <v>86544</v>
      </c>
    </row>
    <row spans="1:3" r="32">
      <c t="s" r="A32" s="4">
        <v>218</v>
      </c>
    </row>
    <row spans="1:3" r="33">
      <c t="s" r="A33" s="3">
        <v>299</v>
      </c>
    </row>
    <row spans="1:3" r="34">
      <c t="s" r="A34" s="4">
        <v>308</v>
      </c>
      <c t="n" r="B34" s="6">
        <v>213308</v>
      </c>
      <c t="n" r="C34" s="6">
        <v>136871</v>
      </c>
    </row>
    <row spans="1:3" r="35">
      <c t="s" r="A35" s="4">
        <v>301</v>
      </c>
      <c t="n" r="B35" s="6">
        <v>-69795</v>
      </c>
      <c t="n" r="C35" s="6">
        <v>-64423</v>
      </c>
    </row>
    <row spans="1:3" r="36">
      <c t="s" r="A36" s="4">
        <v>309</v>
      </c>
    </row>
    <row spans="1:3" r="37">
      <c t="s" r="A37" s="3">
        <v>299</v>
      </c>
    </row>
    <row spans="1:3" r="38">
      <c t="s" r="A38" s="4">
        <v>308</v>
      </c>
      <c t="n" r="B38" s="6">
        <v>149376</v>
      </c>
      <c t="n" r="C38" s="6">
        <v>149376</v>
      </c>
    </row>
    <row spans="1:3" r="39">
      <c t="s" r="A39" s="4">
        <v>301</v>
      </c>
      <c t="n" r="B39" s="6">
        <v>-27000</v>
      </c>
      <c t="n" r="C39" s="6">
        <v>-24000</v>
      </c>
    </row>
    <row spans="1:3" r="40">
      <c t="s" r="A40" s="4">
        <v>310</v>
      </c>
    </row>
    <row spans="1:3" r="41">
      <c t="s" r="A41" s="3">
        <v>299</v>
      </c>
    </row>
    <row spans="1:3" r="42">
      <c t="s" r="A42" s="4">
        <v>308</v>
      </c>
      <c t="n" r="B42" s="6">
        <v>71435</v>
      </c>
      <c t="n" r="C42" s="6">
        <v>66688</v>
      </c>
    </row>
    <row spans="1:3" r="43">
      <c t="s" r="A43" s="4">
        <v>301</v>
      </c>
      <c t="n" r="B43" s="6">
        <v>-43888</v>
      </c>
      <c t="n" r="C43" s="6">
        <v>-42885</v>
      </c>
    </row>
    <row spans="1:3" r="44">
      <c t="s" r="A44" s="4">
        <v>220</v>
      </c>
    </row>
    <row spans="1:3" r="45">
      <c t="s" r="A45" s="3">
        <v>299</v>
      </c>
    </row>
    <row spans="1:3" r="46">
      <c t="s" r="A46" s="4">
        <v>308</v>
      </c>
      <c t="n" r="B46" s="6">
        <v>49600</v>
      </c>
      <c t="n" r="C46" s="6">
        <v>0</v>
      </c>
    </row>
    <row spans="1:3" r="47">
      <c t="s" r="A47" s="4">
        <v>301</v>
      </c>
      <c t="n" r="B47" s="6">
        <v>-620</v>
      </c>
      <c t="n" r="C47" s="7">
        <v>0</v>
      </c>
    </row>
    <row spans="1:3" r="48">
      <c t="s" r="A48" s="4">
        <v>222</v>
      </c>
    </row>
    <row spans="1:3" r="49">
      <c t="s" r="A49" s="3">
        <v>299</v>
      </c>
    </row>
    <row spans="1:3" r="50">
      <c t="s" r="A50" s="4">
        <v>311</v>
      </c>
      <c t="n" r="B50" s="7">
        <v>130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312</v>
      </c>
      <c t="s" r="B1" s="2">
        <v>313</v>
      </c>
      <c t="s" r="C1" s="2">
        <v>213</v>
      </c>
      <c t="s" r="D1" s="2">
        <v>314</v>
      </c>
      <c t="s" r="E1" s="2">
        <v>315</v>
      </c>
      <c t="s" r="F1" s="2">
        <v>316</v>
      </c>
      <c t="s" r="G1" s="2">
        <v>317</v>
      </c>
      <c t="s" r="H1" s="2">
        <v>2</v>
      </c>
      <c t="s" r="I1" s="2">
        <v>24</v>
      </c>
      <c t="s" r="J1" s="2">
        <v>2</v>
      </c>
      <c t="s" r="K1" s="2">
        <v>24</v>
      </c>
    </row>
    <row spans="1:11" r="2">
      <c t="s" r="A2" s="3">
        <v>318</v>
      </c>
    </row>
    <row spans="1:11" r="3">
      <c t="s" r="A3" s="4">
        <v>319</v>
      </c>
      <c t="n" r="G3" s="7">
        <v>63</v>
      </c>
    </row>
    <row spans="1:11" r="4">
      <c t="s" r="A4" s="4">
        <v>320</v>
      </c>
      <c t="n" r="G4" s="7">
        <v>84</v>
      </c>
    </row>
    <row spans="1:11" r="5">
      <c t="s" r="A5" s="4">
        <v>321</v>
      </c>
      <c t="s" r="G5" s="4">
        <v>322</v>
      </c>
    </row>
    <row spans="1:11" r="6">
      <c t="s" r="A6" s="4">
        <v>323</v>
      </c>
      <c t="n" r="H6" s="7">
        <v>5</v>
      </c>
      <c t="n" r="I6" s="10">
        <v>3.1</v>
      </c>
      <c t="n" r="J6" s="7">
        <v>10</v>
      </c>
      <c t="n" r="K6" s="10">
        <v>6.4</v>
      </c>
    </row>
    <row spans="1:11" r="7">
      <c t="s" r="A7" s="4">
        <v>215</v>
      </c>
      <c t="s" r="J7" s="4">
        <v>216</v>
      </c>
    </row>
    <row spans="1:11" r="8">
      <c t="s" r="A8" s="4">
        <v>309</v>
      </c>
    </row>
    <row spans="1:11" r="9">
      <c t="s" r="A9" s="3">
        <v>318</v>
      </c>
    </row>
    <row spans="1:11" r="10">
      <c t="s" r="A10" s="4">
        <v>215</v>
      </c>
      <c t="s" r="J10" s="4">
        <v>216</v>
      </c>
    </row>
    <row spans="1:11" r="11">
      <c t="s" r="A11" s="4">
        <v>218</v>
      </c>
    </row>
    <row spans="1:11" r="12">
      <c t="s" r="A12" s="3">
        <v>318</v>
      </c>
    </row>
    <row spans="1:11" r="13">
      <c t="s" r="A13" s="4">
        <v>215</v>
      </c>
      <c t="s" r="J13" s="4">
        <v>219</v>
      </c>
    </row>
    <row spans="1:11" r="14">
      <c t="s" r="A14" s="4">
        <v>310</v>
      </c>
    </row>
    <row spans="1:11" r="15">
      <c t="s" r="A15" s="3">
        <v>318</v>
      </c>
    </row>
    <row spans="1:11" r="16">
      <c t="s" r="A16" s="4">
        <v>215</v>
      </c>
      <c t="s" r="J16" s="4">
        <v>324</v>
      </c>
    </row>
    <row spans="1:11" r="17">
      <c t="s" r="A17" s="4">
        <v>220</v>
      </c>
    </row>
    <row spans="1:11" r="18">
      <c t="s" r="A18" s="3">
        <v>318</v>
      </c>
    </row>
    <row spans="1:11" r="19">
      <c t="s" r="A19" s="4">
        <v>215</v>
      </c>
      <c t="s" r="J19" s="4">
        <v>221</v>
      </c>
    </row>
    <row spans="1:11" r="20">
      <c t="s" r="A20" s="4">
        <v>325</v>
      </c>
    </row>
    <row spans="1:11" r="21">
      <c t="s" r="A21" s="3">
        <v>318</v>
      </c>
    </row>
    <row spans="1:11" r="22">
      <c t="s" r="A22" s="4">
        <v>326</v>
      </c>
      <c t="n" r="F22" s="7">
        <v>34</v>
      </c>
    </row>
    <row spans="1:11" r="23">
      <c t="s" r="A23" s="4">
        <v>327</v>
      </c>
    </row>
    <row spans="1:11" r="24">
      <c t="s" r="A24" s="3">
        <v>318</v>
      </c>
    </row>
    <row spans="1:11" r="25">
      <c t="s" r="A25" s="4">
        <v>326</v>
      </c>
      <c t="n" r="E25" s="10">
        <v>16.7</v>
      </c>
    </row>
    <row spans="1:11" r="26">
      <c t="s" r="A26" s="4">
        <v>328</v>
      </c>
    </row>
    <row spans="1:11" r="27">
      <c t="s" r="A27" s="3">
        <v>318</v>
      </c>
    </row>
    <row spans="1:11" r="28">
      <c t="s" r="A28" s="4">
        <v>326</v>
      </c>
      <c t="n" r="D28" s="10">
        <v>16.7</v>
      </c>
    </row>
    <row spans="1:11" r="29">
      <c t="s" r="A29" s="4">
        <v>329</v>
      </c>
    </row>
    <row spans="1:11" r="30">
      <c t="s" r="A30" s="3">
        <v>318</v>
      </c>
    </row>
    <row spans="1:11" r="31">
      <c t="s" r="A31" s="4">
        <v>326</v>
      </c>
      <c t="n" r="B31" s="10">
        <v>16.7</v>
      </c>
    </row>
    <row spans="1:11" r="32">
      <c t="s" r="A32" s="4">
        <v>222</v>
      </c>
    </row>
    <row spans="1:11" r="33">
      <c t="s" r="A33" s="3">
        <v>318</v>
      </c>
    </row>
    <row spans="1:11" r="34">
      <c t="s" r="A34" s="4">
        <v>215</v>
      </c>
      <c t="s" r="C34" s="4">
        <v>226</v>
      </c>
    </row>
    <row spans="1:11" r="35">
      <c t="s" r="A35" s="4">
        <v>238</v>
      </c>
    </row>
    <row spans="1:11" r="36">
      <c t="s" r="A36" s="3">
        <v>318</v>
      </c>
    </row>
    <row spans="1:11" r="37">
      <c t="s" r="A37" s="4">
        <v>215</v>
      </c>
      <c t="s" r="C37" s="4">
        <v>239</v>
      </c>
    </row>
    <row spans="1:11" r="38">
      <c t="s" r="A38" s="4">
        <v>241</v>
      </c>
    </row>
    <row spans="1:11" r="39">
      <c t="s" r="A39" s="3">
        <v>318</v>
      </c>
    </row>
    <row spans="1:11" r="40">
      <c t="s" r="A40" s="4">
        <v>215</v>
      </c>
      <c t="s" r="C40" s="4">
        <v>2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330</v>
      </c>
      <c t="s" r="B1" s="2">
        <v>1</v>
      </c>
    </row>
    <row spans="1:3" r="2">
      <c t="s" r="B2" s="2">
        <v>2</v>
      </c>
      <c t="s" r="C2" s="2">
        <v>24</v>
      </c>
    </row>
    <row spans="1:3" r="3">
      <c t="s" r="A3" s="3">
        <v>143</v>
      </c>
    </row>
    <row spans="1:3" r="4">
      <c t="s" r="A4" s="4">
        <v>331</v>
      </c>
      <c t="s" r="B4" s="4">
        <v>332</v>
      </c>
    </row>
    <row spans="1:3" r="5">
      <c t="s" r="A5" s="3">
        <v>333</v>
      </c>
    </row>
    <row spans="1:3" r="6">
      <c t="s" r="A6" s="4">
        <v>294</v>
      </c>
      <c t="n" r="B6" s="7">
        <v>2509</v>
      </c>
      <c t="n" r="C6" s="7">
        <v>2286</v>
      </c>
    </row>
    <row spans="1:3" r="7">
      <c t="s" r="A7" s="4">
        <v>334</v>
      </c>
      <c t="n" r="B7" s="6">
        <v>1692</v>
      </c>
      <c t="n" r="C7" s="6">
        <v>1950</v>
      </c>
    </row>
    <row spans="1:3" r="8">
      <c t="s" r="A8" s="4">
        <v>335</v>
      </c>
      <c t="n" r="B8" s="6">
        <v>-1770</v>
      </c>
      <c t="n" r="C8" s="6">
        <v>-1716</v>
      </c>
    </row>
    <row spans="1:3" r="9">
      <c t="s" r="A9" s="4">
        <v>297</v>
      </c>
      <c t="n" r="B9" s="7">
        <v>2431</v>
      </c>
      <c t="n" r="C9" s="7">
        <v>25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r="A1" s="1">
        <v>336</v>
      </c>
      <c t="s" r="B1" s="2">
        <v>23</v>
      </c>
      <c t="s" r="D1" s="2">
        <v>1</v>
      </c>
    </row>
    <row spans="1:5" r="2">
      <c t="s" r="B2" s="2">
        <v>2</v>
      </c>
      <c t="s" r="C2" s="2">
        <v>24</v>
      </c>
      <c t="s" r="D2" s="2">
        <v>2</v>
      </c>
      <c t="s" r="E2" s="2">
        <v>24</v>
      </c>
    </row>
    <row spans="1:5" r="3">
      <c t="s" r="A3" s="3">
        <v>146</v>
      </c>
    </row>
    <row spans="1:5" r="4">
      <c t="s" r="A4" s="4">
        <v>337</v>
      </c>
      <c t="n" r="B4" s="7">
        <v>113</v>
      </c>
      <c t="n" r="C4" s="7">
        <v>52</v>
      </c>
      <c t="n" r="D4" s="7">
        <v>226</v>
      </c>
      <c t="n" r="E4" s="7">
        <v>120</v>
      </c>
    </row>
    <row spans="1:5" r="5">
      <c t="s" r="A5" s="4">
        <v>338</v>
      </c>
      <c t="n" r="B5" s="6">
        <v>719</v>
      </c>
      <c t="n" r="C5" s="6">
        <v>810</v>
      </c>
      <c t="n" r="D5" s="6">
        <v>1438</v>
      </c>
      <c t="n" r="E5" s="6">
        <v>1697</v>
      </c>
    </row>
    <row spans="1:5" r="6">
      <c t="s" r="A6" s="4">
        <v>339</v>
      </c>
      <c t="n" r="B6" s="6">
        <v>-1297</v>
      </c>
      <c t="n" r="C6" s="6">
        <v>-1380</v>
      </c>
      <c t="n" r="D6" s="6">
        <v>-2594</v>
      </c>
      <c t="n" r="E6" s="6">
        <v>-2849</v>
      </c>
    </row>
    <row spans="1:5" r="7">
      <c t="s" r="A7" s="4">
        <v>340</v>
      </c>
      <c t="n" r="B7" s="6">
        <v>695</v>
      </c>
      <c t="n" r="C7" s="6">
        <v>805</v>
      </c>
      <c t="n" r="D7" s="6">
        <v>1390</v>
      </c>
      <c t="n" r="E7" s="6">
        <v>1617</v>
      </c>
    </row>
    <row spans="1:5" r="8">
      <c t="s" r="A8" s="4">
        <v>341</v>
      </c>
      <c t="n" r="B8" s="7">
        <v>230</v>
      </c>
      <c t="n" r="C8" s="7">
        <v>287</v>
      </c>
      <c t="n" r="D8" s="7">
        <v>460</v>
      </c>
      <c t="n" r="E8" s="7">
        <v>5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42</v>
      </c>
      <c t="s" r="B1" s="2">
        <v>23</v>
      </c>
      <c t="s" r="D1" s="2">
        <v>1</v>
      </c>
    </row>
    <row spans="1:7" r="2">
      <c t="s" r="B2" s="2">
        <v>2</v>
      </c>
      <c t="s" r="C2" s="2">
        <v>24</v>
      </c>
      <c t="s" r="D2" s="2">
        <v>2</v>
      </c>
      <c t="s" r="E2" s="2">
        <v>24</v>
      </c>
      <c t="s" r="F2" s="2">
        <v>47</v>
      </c>
      <c t="s" r="G2" s="2">
        <v>343</v>
      </c>
    </row>
    <row spans="1:7" r="3">
      <c t="s" r="A3" s="3">
        <v>344</v>
      </c>
    </row>
    <row spans="1:7" r="4">
      <c t="s" r="A4" s="4">
        <v>345</v>
      </c>
      <c t="n" r="D4" s="7">
        <v>4735</v>
      </c>
      <c t="n" r="E4" s="7">
        <v>12327</v>
      </c>
    </row>
    <row spans="1:7" r="5">
      <c t="s" r="A5" s="4">
        <v>346</v>
      </c>
      <c t="n" r="B5" s="7">
        <v>0</v>
      </c>
      <c t="n" r="C5" s="7">
        <v>0</v>
      </c>
      <c t="n" r="D5" s="6">
        <v>2942</v>
      </c>
      <c t="n" r="E5" s="6">
        <v>0</v>
      </c>
    </row>
    <row spans="1:7" r="6">
      <c t="s" r="A6" s="4">
        <v>347</v>
      </c>
      <c t="n" r="D6" s="6">
        <v>2700</v>
      </c>
    </row>
    <row spans="1:7" r="7">
      <c t="s" r="A7" s="4">
        <v>94</v>
      </c>
      <c t="n" r="D7" s="6">
        <v>254</v>
      </c>
      <c t="n" r="E7" s="6">
        <v>0</v>
      </c>
    </row>
    <row spans="1:7" r="8">
      <c t="s" r="A8" s="4">
        <v>348</v>
      </c>
      <c t="n" r="B8" s="6">
        <v>3100</v>
      </c>
      <c t="n" r="D8" s="6">
        <v>3100</v>
      </c>
    </row>
    <row spans="1:7" r="9">
      <c t="s" r="A9" s="4">
        <v>349</v>
      </c>
      <c t="n" r="B9" s="6">
        <v>2155</v>
      </c>
      <c t="n" r="C9" s="6">
        <v>7684</v>
      </c>
      <c t="n" r="D9" s="6">
        <v>2155</v>
      </c>
      <c t="n" r="E9" s="6">
        <v>7684</v>
      </c>
      <c t="n" r="F9" s="7">
        <v>7175</v>
      </c>
      <c t="n" r="G9" s="7">
        <v>8254</v>
      </c>
    </row>
    <row spans="1:7" r="10">
      <c t="s" r="A10" s="4">
        <v>350</v>
      </c>
    </row>
    <row spans="1:7" r="11">
      <c t="s" r="A11" s="3">
        <v>344</v>
      </c>
    </row>
    <row spans="1:7" r="12">
      <c t="s" r="A12" s="4">
        <v>345</v>
      </c>
      <c t="n" r="B12" s="6">
        <v>4673</v>
      </c>
      <c t="n" r="C12" s="6">
        <v>1534</v>
      </c>
      <c t="n" r="D12" s="6">
        <v>5537</v>
      </c>
      <c t="n" r="E12" s="6">
        <v>3863</v>
      </c>
    </row>
    <row spans="1:7" r="13">
      <c t="s" r="A13" s="4">
        <v>351</v>
      </c>
    </row>
    <row spans="1:7" r="14">
      <c t="s" r="A14" s="3">
        <v>344</v>
      </c>
    </row>
    <row spans="1:7" r="15">
      <c t="s" r="A15" s="4">
        <v>345</v>
      </c>
      <c t="n" r="B15" s="6">
        <v>127</v>
      </c>
      <c t="n" r="C15" s="6">
        <v>1534</v>
      </c>
      <c t="n" r="D15" s="6">
        <v>991</v>
      </c>
      <c t="n" r="E15" s="6">
        <v>3863</v>
      </c>
    </row>
    <row spans="1:7" r="16">
      <c t="s" r="A16" s="4">
        <v>352</v>
      </c>
    </row>
    <row spans="1:7" r="17">
      <c t="s" r="A17" s="3">
        <v>344</v>
      </c>
    </row>
    <row spans="1:7" r="18">
      <c t="s" r="A18" s="4">
        <v>345</v>
      </c>
      <c t="n" r="B18" s="6">
        <v>4546</v>
      </c>
      <c t="n" r="C18" s="6">
        <v>0</v>
      </c>
      <c t="n" r="D18" s="6">
        <v>4546</v>
      </c>
      <c t="n" r="E18" s="6">
        <v>0</v>
      </c>
    </row>
    <row spans="1:7" r="19">
      <c t="s" r="A19" s="4">
        <v>353</v>
      </c>
    </row>
    <row spans="1:7" r="20">
      <c t="s" r="A20" s="3">
        <v>344</v>
      </c>
    </row>
    <row spans="1:7" r="21">
      <c t="s" r="A21" s="4">
        <v>354</v>
      </c>
      <c t="n" r="B21" s="6">
        <v>5949</v>
      </c>
      <c t="n" r="C21" s="6">
        <v>2284</v>
      </c>
      <c t="n" r="D21" s="6">
        <v>17785</v>
      </c>
      <c t="n" r="E21" s="6">
        <v>8464</v>
      </c>
    </row>
    <row spans="1:7" r="22">
      <c t="s" r="A22" s="4">
        <v>355</v>
      </c>
    </row>
    <row spans="1:7" r="23">
      <c t="s" r="A23" s="3">
        <v>344</v>
      </c>
    </row>
    <row spans="1:7" r="24">
      <c t="s" r="A24" s="4">
        <v>345</v>
      </c>
      <c t="n" r="B24" s="6">
        <v>953</v>
      </c>
      <c t="n" r="C24" s="6">
        <v>2284</v>
      </c>
      <c t="n" r="D24" s="6">
        <v>3744</v>
      </c>
      <c t="n" r="E24" s="6">
        <v>8464</v>
      </c>
    </row>
    <row spans="1:7" r="25">
      <c t="s" r="A25" s="4">
        <v>356</v>
      </c>
    </row>
    <row spans="1:7" r="26">
      <c t="s" r="A26" s="3">
        <v>344</v>
      </c>
    </row>
    <row spans="1:7" r="27">
      <c t="s" r="A27" s="4">
        <v>346</v>
      </c>
      <c t="n" r="B27" s="6">
        <v>0</v>
      </c>
      <c t="n" r="C27" s="6">
        <v>0</v>
      </c>
      <c t="n" r="D27" s="6">
        <v>2942</v>
      </c>
      <c t="n" r="E27" s="6">
        <v>0</v>
      </c>
    </row>
    <row spans="1:7" r="28">
      <c t="s" r="A28" s="4">
        <v>357</v>
      </c>
    </row>
    <row spans="1:7" r="29">
      <c t="s" r="A29" s="3">
        <v>344</v>
      </c>
    </row>
    <row spans="1:7" r="30">
      <c t="s" r="A30" s="4">
        <v>245</v>
      </c>
      <c t="n" r="B30" s="7">
        <v>4996</v>
      </c>
      <c t="n" r="C30" s="7">
        <v>0</v>
      </c>
      <c t="n" r="D30" s="7">
        <v>14041</v>
      </c>
      <c t="n" r="E30"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8</v>
      </c>
      <c t="s" r="B1" s="2">
        <v>1</v>
      </c>
    </row>
    <row spans="1:3" r="2">
      <c t="s" r="B2" s="2">
        <v>2</v>
      </c>
      <c t="s" r="C2" s="2">
        <v>24</v>
      </c>
    </row>
    <row spans="1:3" r="3">
      <c t="s" r="A3" s="3">
        <v>359</v>
      </c>
    </row>
    <row spans="1:3" r="4">
      <c t="s" r="A4" s="4">
        <v>360</v>
      </c>
      <c t="n" r="B4" s="7">
        <v>7175</v>
      </c>
      <c t="n" r="C4" s="7">
        <v>8254</v>
      </c>
    </row>
    <row spans="1:3" r="5">
      <c t="s" r="A5" s="4">
        <v>361</v>
      </c>
      <c t="n" r="B5" s="6">
        <v>4735</v>
      </c>
      <c t="n" r="C5" s="6">
        <v>12327</v>
      </c>
    </row>
    <row spans="1:3" r="6">
      <c t="s" r="A6" s="4">
        <v>362</v>
      </c>
      <c t="n" r="B6" s="6">
        <v>-9755</v>
      </c>
      <c t="n" r="C6" s="6">
        <v>-12897</v>
      </c>
    </row>
    <row spans="1:3" r="7">
      <c t="s" r="A7" s="4">
        <v>363</v>
      </c>
      <c t="n" r="B7" s="7">
        <v>2155</v>
      </c>
      <c t="n" r="C7" s="7">
        <v>76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364</v>
      </c>
      <c t="s" r="B1" s="2">
        <v>23</v>
      </c>
      <c t="s" r="D1" s="2">
        <v>1</v>
      </c>
    </row>
    <row spans="1:5" r="2">
      <c t="s" r="B2" s="2">
        <v>2</v>
      </c>
      <c t="s" r="C2" s="2">
        <v>24</v>
      </c>
      <c t="s" r="D2" s="2">
        <v>2</v>
      </c>
      <c t="s" r="E2" s="2">
        <v>24</v>
      </c>
    </row>
    <row spans="1:5" r="3">
      <c t="s" r="A3" s="3">
        <v>365</v>
      </c>
    </row>
    <row spans="1:5" r="4">
      <c t="s" r="A4" s="4">
        <v>26</v>
      </c>
      <c t="n" r="B4" s="7">
        <v>193433</v>
      </c>
      <c t="n" r="C4" s="7">
        <v>181027</v>
      </c>
      <c t="n" r="D4" s="7">
        <v>374634</v>
      </c>
      <c t="n" r="E4" s="7">
        <v>358967</v>
      </c>
    </row>
    <row spans="1:5" r="5">
      <c t="s" r="A5" s="4">
        <v>366</v>
      </c>
    </row>
    <row spans="1:5" r="6">
      <c t="s" r="A6" s="3">
        <v>365</v>
      </c>
    </row>
    <row spans="1:5" r="7">
      <c t="s" r="A7" s="4">
        <v>26</v>
      </c>
      <c t="n" r="B7" s="6">
        <v>92742</v>
      </c>
      <c t="n" r="C7" s="6">
        <v>96801</v>
      </c>
      <c t="n" r="D7" s="6">
        <v>186183</v>
      </c>
      <c t="n" r="E7" s="6">
        <v>195398</v>
      </c>
    </row>
    <row spans="1:5" r="8">
      <c t="s" r="A8" s="4">
        <v>367</v>
      </c>
    </row>
    <row spans="1:5" r="9">
      <c t="s" r="A9" s="3">
        <v>365</v>
      </c>
    </row>
    <row spans="1:5" r="10">
      <c t="s" r="A10" s="4">
        <v>26</v>
      </c>
      <c t="n" r="B10" s="6">
        <v>87570</v>
      </c>
      <c t="n" r="C10" s="6">
        <v>71111</v>
      </c>
      <c t="n" r="D10" s="6">
        <v>163470</v>
      </c>
      <c t="n" r="E10" s="6">
        <v>137173</v>
      </c>
    </row>
    <row spans="1:5" r="11">
      <c t="s" r="A11" s="4">
        <v>368</v>
      </c>
    </row>
    <row spans="1:5" r="12">
      <c t="s" r="A12" s="3">
        <v>365</v>
      </c>
    </row>
    <row spans="1:5" r="13">
      <c t="s" r="A13" s="4">
        <v>26</v>
      </c>
      <c t="n" r="B13" s="7">
        <v>13121</v>
      </c>
      <c t="n" r="C13" s="7">
        <v>13115</v>
      </c>
      <c t="n" r="D13" s="7">
        <v>24981</v>
      </c>
      <c t="n" r="E13" s="7">
        <v>263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1"/>
  </cols>
  <sheetData>
    <row spans="1:2" r="1">
      <c t="s" r="A1" s="1">
        <v>369</v>
      </c>
      <c t="s" r="B1" s="2">
        <v>1</v>
      </c>
    </row>
    <row spans="1:2" r="2">
      <c t="s" r="B2" s="2">
        <v>292</v>
      </c>
    </row>
    <row spans="1:2" r="3">
      <c t="s" r="A3" s="3">
        <v>370</v>
      </c>
    </row>
    <row spans="1:2" r="4">
      <c t="s" r="A4" s="4">
        <v>371</v>
      </c>
      <c t="n" r="B4" s="7">
        <v>25</v>
      </c>
    </row>
    <row spans="1:2" r="5">
      <c t="s" r="A5" s="4">
        <v>372</v>
      </c>
      <c t="n" r="B5" s="6">
        <v>25</v>
      </c>
    </row>
    <row spans="1:2" r="6">
      <c t="s" r="A6" s="4">
        <v>373</v>
      </c>
    </row>
    <row spans="1:2" r="7">
      <c t="s" r="A7" s="3">
        <v>370</v>
      </c>
    </row>
    <row spans="1:2" r="8">
      <c t="s" r="A8" s="4">
        <v>374</v>
      </c>
      <c t="n" r="B8" s="11">
        <v>14.8</v>
      </c>
    </row>
    <row spans="1:2" r="9">
      <c t="s" r="A9" s="4">
        <v>375</v>
      </c>
    </row>
    <row spans="1:2" r="10">
      <c t="s" r="A10" s="3">
        <v>370</v>
      </c>
    </row>
    <row spans="1:2" r="11">
      <c t="s" r="A11" s="4">
        <v>374</v>
      </c>
      <c t="n" r="B11" s="10">
        <v>1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376</v>
      </c>
      <c t="s" r="B1" s="2">
        <v>377</v>
      </c>
    </row>
    <row spans="1:2" r="2">
      <c t="s" r="A2" s="3">
        <v>378</v>
      </c>
    </row>
    <row spans="1:2" r="3">
      <c t="s" r="A3" s="4">
        <v>379</v>
      </c>
      <c t="n" r="B3" s="7">
        <v>0</v>
      </c>
    </row>
    <row spans="1:2" r="4">
      <c t="s" r="A4" s="4">
        <v>380</v>
      </c>
      <c t="n" r="B4" s="6">
        <v>4238</v>
      </c>
    </row>
    <row spans="1:2" r="5">
      <c t="s" r="A5" s="4">
        <v>381</v>
      </c>
      <c t="n" r="B5" s="6">
        <v>-103379</v>
      </c>
    </row>
    <row spans="1:2" r="6">
      <c t="s" r="A6" s="4">
        <v>382</v>
      </c>
      <c t="n" r="B6" s="6">
        <v>-99141</v>
      </c>
    </row>
    <row spans="1:2" r="7">
      <c t="s" r="A7" s="4">
        <v>383</v>
      </c>
    </row>
    <row spans="1:2" r="8">
      <c t="s" r="A8" s="3">
        <v>378</v>
      </c>
    </row>
    <row spans="1:2" r="9">
      <c t="s" r="A9" s="4">
        <v>379</v>
      </c>
      <c t="n" r="B9" s="6">
        <v>14150</v>
      </c>
    </row>
    <row spans="1:2" r="10">
      <c t="s" r="A10" s="4">
        <v>380</v>
      </c>
      <c t="n" r="B10" s="6">
        <v>1332</v>
      </c>
    </row>
    <row spans="1:2" r="11">
      <c t="s" r="A11" s="4">
        <v>381</v>
      </c>
      <c t="n" r="B11" s="6">
        <v>-114623</v>
      </c>
    </row>
    <row spans="1:2" r="12">
      <c t="s" r="A12" s="4">
        <v>382</v>
      </c>
      <c t="n" r="B12" s="6">
        <v>-99141</v>
      </c>
    </row>
    <row spans="1:2" r="13">
      <c t="s" r="A13" s="4">
        <v>384</v>
      </c>
    </row>
    <row spans="1:2" r="14">
      <c t="s" r="A14" s="3">
        <v>378</v>
      </c>
    </row>
    <row spans="1:2" r="15">
      <c t="s" r="A15" s="4">
        <v>379</v>
      </c>
      <c t="n" r="B15" s="6">
        <v>-14150</v>
      </c>
    </row>
    <row spans="1:2" r="16">
      <c t="s" r="A16" s="4">
        <v>380</v>
      </c>
      <c t="n" r="B16" s="6">
        <v>2906</v>
      </c>
    </row>
    <row spans="1:2" r="17">
      <c t="s" r="A17" s="4">
        <v>381</v>
      </c>
      <c t="n" r="B17" s="6">
        <v>11244</v>
      </c>
    </row>
    <row spans="1:2" r="18">
      <c t="s" r="A18" s="4">
        <v>382</v>
      </c>
      <c t="n" r="B18"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85</v>
      </c>
      <c t="s" r="B1" s="2">
        <v>213</v>
      </c>
      <c t="s" r="C1" s="2">
        <v>2</v>
      </c>
      <c t="s" r="D1" s="2">
        <v>24</v>
      </c>
      <c t="s" r="E1" s="2">
        <v>47</v>
      </c>
    </row>
    <row spans="1:5" r="2">
      <c t="s" r="A2" s="3">
        <v>386</v>
      </c>
    </row>
    <row spans="1:5" r="3">
      <c t="s" r="A3" s="4">
        <v>387</v>
      </c>
      <c t="n" r="C3" s="7">
        <v>518784000</v>
      </c>
      <c t="n" r="E3" s="7">
        <v>270810000</v>
      </c>
    </row>
    <row spans="1:5" r="4">
      <c t="s" r="A4" s="4">
        <v>388</v>
      </c>
      <c t="n" r="C4" s="6">
        <v>10145000</v>
      </c>
      <c t="n" r="E4" s="6">
        <v>1339000</v>
      </c>
    </row>
    <row spans="1:5" r="5">
      <c t="s" r="A5" s="4">
        <v>389</v>
      </c>
      <c t="n" r="C5" s="6">
        <v>508639000</v>
      </c>
      <c t="n" r="E5" s="6">
        <v>269471000</v>
      </c>
    </row>
    <row spans="1:5" r="6">
      <c t="s" r="A6" s="4">
        <v>390</v>
      </c>
      <c t="n" r="C6" s="7">
        <v>700000</v>
      </c>
      <c t="n" r="E6" s="6">
        <v>0</v>
      </c>
    </row>
    <row spans="1:5" r="7">
      <c t="s" r="A7" s="4">
        <v>391</v>
      </c>
      <c t="s" r="C7" s="4">
        <v>392</v>
      </c>
    </row>
    <row spans="1:5" r="8">
      <c t="s" r="A8" s="4">
        <v>347</v>
      </c>
      <c t="n" r="C8" s="7">
        <v>2700000</v>
      </c>
    </row>
    <row spans="1:5" r="9">
      <c t="s" r="A9" s="4">
        <v>94</v>
      </c>
      <c t="n" r="C9" s="6">
        <v>254000</v>
      </c>
      <c t="n" r="D9" s="7">
        <v>0</v>
      </c>
    </row>
    <row spans="1:5" r="10">
      <c t="s" r="A10" s="4">
        <v>393</v>
      </c>
      <c t="n" r="C10" s="6">
        <v>175900000</v>
      </c>
    </row>
    <row spans="1:5" r="11">
      <c t="s" r="A11" s="4">
        <v>394</v>
      </c>
      <c t="n" r="C11" s="6">
        <v>4800000</v>
      </c>
    </row>
    <row spans="1:5" r="12">
      <c t="s" r="A12" s="3">
        <v>395</v>
      </c>
    </row>
    <row spans="1:5" r="13">
      <c t="s" r="A13" s="4">
        <v>396</v>
      </c>
      <c t="n" r="C13" s="6">
        <v>10145000</v>
      </c>
    </row>
    <row spans="1:5" r="14">
      <c t="s" r="A14" s="4">
        <v>397</v>
      </c>
      <c t="n" r="C14" s="6">
        <v>12449000</v>
      </c>
    </row>
    <row spans="1:5" r="15">
      <c t="s" r="A15" s="4">
        <v>398</v>
      </c>
      <c t="n" r="C15" s="6">
        <v>16951000</v>
      </c>
    </row>
    <row spans="1:5" r="16">
      <c t="s" r="A16" s="4">
        <v>399</v>
      </c>
      <c t="n" r="C16" s="6">
        <v>17500000</v>
      </c>
    </row>
    <row spans="1:5" r="17">
      <c t="s" r="A17" s="4">
        <v>400</v>
      </c>
      <c t="n" r="C17" s="6">
        <v>462439000</v>
      </c>
    </row>
    <row spans="1:5" r="18">
      <c t="s" r="A18" s="4">
        <v>401</v>
      </c>
    </row>
    <row spans="1:5" r="19">
      <c t="s" r="A19" s="3">
        <v>386</v>
      </c>
    </row>
    <row spans="1:5" r="20">
      <c t="s" r="A20" s="4">
        <v>402</v>
      </c>
      <c t="s" r="B20" s="4">
        <v>403</v>
      </c>
    </row>
    <row spans="1:5" r="21">
      <c t="s" r="A21" s="4">
        <v>404</v>
      </c>
    </row>
    <row spans="1:5" r="22">
      <c t="s" r="A22" s="3">
        <v>386</v>
      </c>
    </row>
    <row spans="1:5" r="23">
      <c t="s" r="A23" s="4">
        <v>402</v>
      </c>
      <c t="s" r="B23" s="4">
        <v>405</v>
      </c>
    </row>
    <row spans="1:5" r="24">
      <c t="s" r="A24" s="4">
        <v>406</v>
      </c>
    </row>
    <row spans="1:5" r="25">
      <c t="s" r="A25" s="3">
        <v>386</v>
      </c>
    </row>
    <row spans="1:5" r="26">
      <c t="s" r="A26" s="4">
        <v>387</v>
      </c>
      <c t="n" r="C26" s="6">
        <v>169925000</v>
      </c>
      <c t="n" r="E26" s="6">
        <v>0</v>
      </c>
    </row>
    <row spans="1:5" r="27">
      <c t="s" r="A27" s="4">
        <v>407</v>
      </c>
      <c t="n" r="C27" s="6">
        <v>170600000</v>
      </c>
    </row>
    <row spans="1:5" r="28">
      <c t="s" r="A28" s="4">
        <v>408</v>
      </c>
    </row>
    <row spans="1:5" r="29">
      <c t="s" r="A29" s="3">
        <v>386</v>
      </c>
    </row>
    <row spans="1:5" r="30">
      <c t="s" r="A30" s="4">
        <v>409</v>
      </c>
      <c t="n" r="B30" s="7">
        <v>175000000</v>
      </c>
    </row>
    <row spans="1:5" r="31">
      <c t="s" r="A31" s="4">
        <v>410</v>
      </c>
    </row>
    <row spans="1:5" r="32">
      <c t="s" r="A32" s="3">
        <v>386</v>
      </c>
    </row>
    <row spans="1:5" r="33">
      <c t="s" r="A33" s="4">
        <v>387</v>
      </c>
      <c t="n" r="C33" s="6">
        <v>344314000</v>
      </c>
      <c t="n" r="E33" s="6">
        <v>265609000</v>
      </c>
    </row>
    <row spans="1:5" r="34">
      <c t="s" r="A34" s="4">
        <v>411</v>
      </c>
    </row>
    <row spans="1:5" r="35">
      <c t="s" r="A35" s="3">
        <v>386</v>
      </c>
    </row>
    <row spans="1:5" r="36">
      <c t="s" r="A36" s="4">
        <v>412</v>
      </c>
      <c t="n" r="B36" s="7">
        <v>525000000</v>
      </c>
    </row>
    <row spans="1:5" r="37">
      <c t="s" r="A37" s="4">
        <v>413</v>
      </c>
    </row>
    <row spans="1:5" r="38">
      <c t="s" r="A38" s="3">
        <v>386</v>
      </c>
    </row>
    <row spans="1:5" r="39">
      <c t="s" r="A39" s="4">
        <v>387</v>
      </c>
      <c t="n" r="C39" s="7">
        <v>4545000</v>
      </c>
      <c t="n" r="E39" s="7">
        <v>5201000</v>
      </c>
    </row>
    <row spans="1:5" r="40">
      <c t="s" r="A40" s="4">
        <v>414</v>
      </c>
      <c t="s" r="C40" s="4">
        <v>4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24</v>
      </c>
    </row>
    <row spans="1:3" r="3">
      <c t="s" r="A3" s="3">
        <v>89</v>
      </c>
    </row>
    <row spans="1:3" r="4">
      <c t="s" r="A4" s="4">
        <v>37</v>
      </c>
      <c t="n" r="B4" s="7">
        <v>619</v>
      </c>
      <c t="n" r="C4" s="7">
        <v>13773</v>
      </c>
    </row>
    <row spans="1:3" r="5">
      <c t="s" r="A5" s="3">
        <v>90</v>
      </c>
    </row>
    <row spans="1:3" r="6">
      <c t="s" r="A6" s="4">
        <v>91</v>
      </c>
      <c t="n" r="B6" s="6">
        <v>9941</v>
      </c>
      <c t="n" r="C6" s="6">
        <v>9196</v>
      </c>
    </row>
    <row spans="1:3" r="7">
      <c t="s" r="A7" s="4">
        <v>92</v>
      </c>
      <c t="n" r="B7" s="6">
        <v>17350</v>
      </c>
      <c t="n" r="C7" s="6">
        <v>11885</v>
      </c>
    </row>
    <row spans="1:3" r="8">
      <c t="s" r="A8" s="4">
        <v>93</v>
      </c>
      <c t="n" r="B8" s="6">
        <v>4583</v>
      </c>
      <c t="n" r="C8" s="6">
        <v>3779</v>
      </c>
    </row>
    <row spans="1:3" r="9">
      <c t="s" r="A9" s="4">
        <v>66</v>
      </c>
      <c t="n" r="B9" s="6">
        <v>-4342</v>
      </c>
      <c t="n" r="C9" s="6">
        <v>2176</v>
      </c>
    </row>
    <row spans="1:3" r="10">
      <c t="s" r="A10" s="4">
        <v>94</v>
      </c>
      <c t="n" r="B10" s="6">
        <v>254</v>
      </c>
      <c t="n" r="C10" s="6">
        <v>0</v>
      </c>
    </row>
    <row spans="1:3" r="11">
      <c t="s" r="A11" s="3">
        <v>95</v>
      </c>
    </row>
    <row spans="1:3" r="12">
      <c t="s" r="A12" s="4">
        <v>96</v>
      </c>
      <c t="n" r="B12" s="6">
        <v>4929</v>
      </c>
      <c t="n" r="C12" s="6">
        <v>-3571</v>
      </c>
    </row>
    <row spans="1:3" r="13">
      <c t="s" r="A13" s="4">
        <v>51</v>
      </c>
      <c t="n" r="B13" s="6">
        <v>-10486</v>
      </c>
      <c t="n" r="C13" s="6">
        <v>-8003</v>
      </c>
    </row>
    <row spans="1:3" r="14">
      <c t="s" r="A14" s="4">
        <v>61</v>
      </c>
      <c t="n" r="B14" s="6">
        <v>-7633</v>
      </c>
      <c t="n" r="C14" s="6">
        <v>3863</v>
      </c>
    </row>
    <row spans="1:3" r="15">
      <c t="s" r="A15" s="4">
        <v>62</v>
      </c>
      <c t="n" r="B15" s="6">
        <v>-4758</v>
      </c>
      <c t="n" r="C15" s="6">
        <v>-6078</v>
      </c>
    </row>
    <row spans="1:3" r="16">
      <c t="s" r="A16" s="4">
        <v>57</v>
      </c>
      <c t="n" r="B16" s="6">
        <v>-5374</v>
      </c>
      <c t="n" r="C16" s="6">
        <v>2603</v>
      </c>
    </row>
    <row spans="1:3" r="17">
      <c t="s" r="A17" s="4">
        <v>97</v>
      </c>
      <c t="n" r="B17" s="6">
        <v>-5206</v>
      </c>
      <c t="n" r="C17" s="6">
        <v>-4568</v>
      </c>
    </row>
    <row spans="1:3" r="18">
      <c t="s" r="A18" s="4">
        <v>98</v>
      </c>
      <c t="n" r="B18" s="6">
        <v>-742</v>
      </c>
      <c t="n" r="C18" s="6">
        <v>11282</v>
      </c>
    </row>
    <row spans="1:3" r="19">
      <c t="s" r="A19" s="4">
        <v>99</v>
      </c>
      <c t="n" r="B19" s="6">
        <v>-123</v>
      </c>
      <c t="n" r="C19" s="6">
        <v>25055</v>
      </c>
    </row>
    <row spans="1:3" r="20">
      <c t="s" r="A20" s="3">
        <v>100</v>
      </c>
    </row>
    <row spans="1:3" r="21">
      <c t="s" r="A21" s="4">
        <v>101</v>
      </c>
      <c t="n" r="B21" s="6">
        <v>-7667</v>
      </c>
      <c t="n" r="C21" s="6">
        <v>-7783</v>
      </c>
    </row>
    <row spans="1:3" r="22">
      <c t="s" r="A22" s="4">
        <v>102</v>
      </c>
      <c t="n" r="B22" s="6">
        <v>-256450</v>
      </c>
      <c t="n" r="C22" s="6">
        <v>-6104</v>
      </c>
    </row>
    <row spans="1:3" r="23">
      <c t="s" r="A23" s="4">
        <v>103</v>
      </c>
      <c t="n" r="B23" s="6">
        <v>-264117</v>
      </c>
      <c t="n" r="C23" s="6">
        <v>-13887</v>
      </c>
    </row>
    <row spans="1:3" r="24">
      <c t="s" r="A24" s="3">
        <v>104</v>
      </c>
    </row>
    <row spans="1:3" r="25">
      <c t="s" r="A25" s="4">
        <v>105</v>
      </c>
      <c t="n" r="B25" s="6">
        <v>-4376</v>
      </c>
      <c t="n" r="C25" s="6">
        <v>0</v>
      </c>
    </row>
    <row spans="1:3" r="26">
      <c t="s" r="A26" s="4">
        <v>106</v>
      </c>
      <c t="n" r="B26" s="6">
        <v>253015</v>
      </c>
      <c t="n" r="C26" s="6">
        <v>19000</v>
      </c>
    </row>
    <row spans="1:3" r="27">
      <c t="s" r="A27" s="4">
        <v>107</v>
      </c>
      <c t="n" r="B27" s="6">
        <v>-16667</v>
      </c>
      <c t="n" r="C27" s="6">
        <v>-16667</v>
      </c>
    </row>
    <row spans="1:3" r="28">
      <c t="s" r="A28" s="4">
        <v>108</v>
      </c>
      <c t="n" r="B28" s="6">
        <v>-200</v>
      </c>
      <c t="n" r="C28" s="6">
        <v>-2423</v>
      </c>
    </row>
    <row spans="1:3" r="29">
      <c t="s" r="A29" s="4">
        <v>109</v>
      </c>
      <c t="n" r="B29" s="6">
        <v>-5556</v>
      </c>
      <c t="n" r="C29" s="6">
        <v>-1410</v>
      </c>
    </row>
    <row spans="1:3" r="30">
      <c t="s" r="A30" s="4">
        <v>110</v>
      </c>
      <c t="n" r="B30" s="6">
        <v>-11088</v>
      </c>
      <c t="n" r="C30" s="6">
        <v>-11026</v>
      </c>
    </row>
    <row spans="1:3" r="31">
      <c t="s" r="A31" s="4">
        <v>111</v>
      </c>
      <c t="n" r="B31" s="6">
        <v>209</v>
      </c>
      <c t="n" r="C31" s="6">
        <v>1461</v>
      </c>
    </row>
    <row spans="1:3" r="32">
      <c t="s" r="A32" s="4">
        <v>112</v>
      </c>
      <c t="n" r="B32" s="6">
        <v>215337</v>
      </c>
      <c t="n" r="C32" s="6">
        <v>-11065</v>
      </c>
    </row>
    <row spans="1:3" r="33">
      <c t="s" r="A33" s="4">
        <v>113</v>
      </c>
      <c t="n" r="B33" s="6">
        <v>-306</v>
      </c>
      <c t="n" r="C33" s="6">
        <v>-4219</v>
      </c>
    </row>
    <row spans="1:3" r="34">
      <c t="s" r="A34" s="4">
        <v>114</v>
      </c>
      <c t="n" r="B34" s="6">
        <v>-49209</v>
      </c>
      <c t="n" r="C34" s="6">
        <v>-4116</v>
      </c>
    </row>
    <row spans="1:3" r="35">
      <c t="s" r="A35" s="4">
        <v>115</v>
      </c>
      <c t="n" r="B35" s="6">
        <v>72504</v>
      </c>
      <c t="n" r="C35" s="6">
        <v>66332</v>
      </c>
    </row>
    <row spans="1:3" r="36">
      <c t="s" r="A36" s="4">
        <v>116</v>
      </c>
      <c t="n" r="B36" s="6">
        <v>23295</v>
      </c>
      <c t="n" r="C36" s="6">
        <v>62216</v>
      </c>
    </row>
    <row spans="1:3" r="37">
      <c t="s" r="A37" s="3">
        <v>117</v>
      </c>
    </row>
    <row spans="1:3" r="38">
      <c t="s" r="A38" s="4">
        <v>118</v>
      </c>
      <c t="n" r="B38" s="7">
        <v>5561</v>
      </c>
      <c t="n" r="C38" s="7">
        <v>55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0</v>
      </c>
    </row>
    <row spans="1:2" r="4">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Condensed Statemen</vt:lpstr>
      <vt:lpstr>Consolidated Condensed Balance </vt:lpstr>
      <vt:lpstr>Consolidated Condensed Balance4</vt:lpstr>
      <vt:lpstr>Consolidated Condensed Stateme5</vt:lpstr>
      <vt:lpstr>Operations</vt:lpstr>
      <vt:lpstr>Interim Financial Information</vt:lpstr>
      <vt:lpstr>Business Acquisition</vt:lpstr>
      <vt:lpstr>Comprehensive Income</vt:lpstr>
      <vt:lpstr>Fair Value of Financial Instrum</vt:lpstr>
      <vt:lpstr>Inventories</vt:lpstr>
      <vt:lpstr>Earnings Per Share</vt:lpstr>
      <vt:lpstr>Goodwill and Other Intangible A</vt:lpstr>
      <vt:lpstr>Guarantees</vt:lpstr>
      <vt:lpstr>Pension Plan</vt:lpstr>
      <vt:lpstr>Acquisition, Restructuring and </vt:lpstr>
      <vt:lpstr>Business Segments</vt:lpstr>
      <vt:lpstr>Legal Proceedings</vt:lpstr>
      <vt:lpstr>New Accounting Pronouncements</vt:lpstr>
      <vt:lpstr>Long Term Debt</vt:lpstr>
      <vt:lpstr>Business Acquisition Business A</vt:lpstr>
      <vt:lpstr>Comprehensive Income (Tables)</vt:lpstr>
      <vt:lpstr>Fair Value of Financial Instr23</vt:lpstr>
      <vt:lpstr>Inventories (Tables)</vt:lpstr>
      <vt:lpstr>Earnings Per Share (Tables)</vt:lpstr>
      <vt:lpstr>Goodwill and Other Intangible26</vt:lpstr>
      <vt:lpstr>Guarantees (Tables)</vt:lpstr>
      <vt:lpstr>Pension Plan (Tables)</vt:lpstr>
      <vt:lpstr>Acquisition, Restructuring an29</vt:lpstr>
      <vt:lpstr>Business Segments (Tables)</vt:lpstr>
      <vt:lpstr>New Accounting Pronouncements N</vt:lpstr>
      <vt:lpstr>Long Term Debt Long Term Debt (</vt:lpstr>
      <vt:lpstr>Business Acquisition Business33</vt:lpstr>
      <vt:lpstr>Comprehensive Income (Details)</vt:lpstr>
      <vt:lpstr>Comprehensive Income (Accumulat</vt:lpstr>
      <vt:lpstr>Fair Value of Financial Instr36</vt:lpstr>
      <vt:lpstr>Inventories (Details)</vt:lpstr>
      <vt:lpstr>Earnings Per Share (Details)</vt:lpstr>
      <vt:lpstr>Goodwill and Other Intangible39</vt:lpstr>
      <vt:lpstr>Goodwill and Other Intangible40</vt:lpstr>
      <vt:lpstr>Goodwill and Other Intangible41</vt:lpstr>
      <vt:lpstr>Guarantees (Details)</vt:lpstr>
      <vt:lpstr>Pension Plan (Details)</vt:lpstr>
      <vt:lpstr>Acquisition, Restructuring an44</vt:lpstr>
      <vt:lpstr>Acquisition, Restructuring an45</vt:lpstr>
      <vt:lpstr>Business Segments (Details)</vt:lpstr>
      <vt:lpstr>Legal Proceedings (Details)</vt:lpstr>
      <vt:lpstr>New Accounting Pronouncements48</vt:lpstr>
      <vt:lpstr>Long Term 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4:05:33Z</dcterms:created>
  <dcterms:modified xmlns:dcterms="http://purl.org/dc/terms/" xmlns:xsi="http://www.w3.org/2001/XMLSchema-instance" xsi:type="dcterms:W3CDTF">2016-07-28T14:05:33Z</dcterms:modified>
  <dc:title xmlns:dc="http://purl.org/dc/elements/1.1/">Untitled</dc:title>
  <dc:description xmlns:dc="http://purl.org/dc/elements/1.1/"/>
  <dc:subject xmlns:dc="http://purl.org/dc/elements/1.1/"/>
  <cp:keywords/>
  <cp:category/>
</cp:coreProperties>
</file>